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Intangible Assets and Goodwill" sheetId="10" state="visible" r:id="rId10"/>
    <sheet xmlns:r="http://schemas.openxmlformats.org/officeDocument/2006/relationships" name="Other Long-Term Liabilities" sheetId="11" state="visible" r:id="rId11"/>
    <sheet xmlns:r="http://schemas.openxmlformats.org/officeDocument/2006/relationships" name="Stockholders' Equity" sheetId="12" state="visible" r:id="rId12"/>
    <sheet xmlns:r="http://schemas.openxmlformats.org/officeDocument/2006/relationships" name="Restructuring Expenses"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Intangible Assets and Goodwill " sheetId="22" state="visible" r:id="rId22"/>
    <sheet xmlns:r="http://schemas.openxmlformats.org/officeDocument/2006/relationships" name="Other Long-Term Liabilities (Ta" sheetId="23" state="visible" r:id="rId23"/>
    <sheet xmlns:r="http://schemas.openxmlformats.org/officeDocument/2006/relationships" name="Stock-Based Compensation (Table" sheetId="24" state="visible" r:id="rId24"/>
    <sheet xmlns:r="http://schemas.openxmlformats.org/officeDocument/2006/relationships" name="Accumulated Other Comprehensi_2" sheetId="25" state="visible" r:id="rId25"/>
    <sheet xmlns:r="http://schemas.openxmlformats.org/officeDocument/2006/relationships" name="Net Loss Per Share (Tables)" sheetId="26" state="visible" r:id="rId26"/>
    <sheet xmlns:r="http://schemas.openxmlformats.org/officeDocument/2006/relationships" name="Basis of Presentation - (Detail" sheetId="27" state="visible" r:id="rId27"/>
    <sheet xmlns:r="http://schemas.openxmlformats.org/officeDocument/2006/relationships" name="Fair Value Measurements (Detail" sheetId="28" state="visible" r:id="rId28"/>
    <sheet xmlns:r="http://schemas.openxmlformats.org/officeDocument/2006/relationships" name="Fair Value Measurements - Conti" sheetId="29" state="visible" r:id="rId29"/>
    <sheet xmlns:r="http://schemas.openxmlformats.org/officeDocument/2006/relationships" name="Fair Value Measurements - Addit" sheetId="30" state="visible" r:id="rId30"/>
    <sheet xmlns:r="http://schemas.openxmlformats.org/officeDocument/2006/relationships" name="Marketable Securities (Details)"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Other Long-Term Liabilities (De" sheetId="34" state="visible" r:id="rId34"/>
    <sheet xmlns:r="http://schemas.openxmlformats.org/officeDocument/2006/relationships" name="Other Long-Term Liabilities- Ne" sheetId="35" state="visible" r:id="rId35"/>
    <sheet xmlns:r="http://schemas.openxmlformats.org/officeDocument/2006/relationships" name="Stockholders' Equity (Details)" sheetId="36" state="visible" r:id="rId36"/>
    <sheet xmlns:r="http://schemas.openxmlformats.org/officeDocument/2006/relationships" name="Restructuring Expenses (Details" sheetId="37" state="visible" r:id="rId37"/>
    <sheet xmlns:r="http://schemas.openxmlformats.org/officeDocument/2006/relationships" name="Stock-Based Compensation - Summ" sheetId="38" state="visible" r:id="rId38"/>
    <sheet xmlns:r="http://schemas.openxmlformats.org/officeDocument/2006/relationships" name="Stock-Based Compensation - Expe" sheetId="39" state="visible" r:id="rId39"/>
    <sheet xmlns:r="http://schemas.openxmlformats.org/officeDocument/2006/relationships" name="Stock-Based Compensation - Valu" sheetId="40" state="visible" r:id="rId40"/>
    <sheet xmlns:r="http://schemas.openxmlformats.org/officeDocument/2006/relationships" name="Accumulated Other Comprehensi_3" sheetId="41" state="visible" r:id="rId41"/>
    <sheet xmlns:r="http://schemas.openxmlformats.org/officeDocument/2006/relationships" name="Revenue (Details)" sheetId="42" state="visible" r:id="rId42"/>
    <sheet xmlns:r="http://schemas.openxmlformats.org/officeDocument/2006/relationships" name="Income Taxes (Details)" sheetId="43" state="visible" r:id="rId43"/>
    <sheet xmlns:r="http://schemas.openxmlformats.org/officeDocument/2006/relationships" name="Net Loss Per Share (Details)" sheetId="44" state="visible" r:id="rId44"/>
  </sheets>
  <definedNames/>
  <calcPr calcId="124519" fullCalcOnLoad="1"/>
</workbook>
</file>

<file path=xl/sharedStrings.xml><?xml version="1.0" encoding="utf-8"?>
<sst xmlns="http://schemas.openxmlformats.org/spreadsheetml/2006/main" uniqueCount="359">
  <si>
    <t>Document and Entity Information - shares</t>
  </si>
  <si>
    <t>9 Months Ended</t>
  </si>
  <si>
    <t>Sep. 30, 2018</t>
  </si>
  <si>
    <t>Oct. 31, 2018</t>
  </si>
  <si>
    <t>Document and Entity Information</t>
  </si>
  <si>
    <t>Entity Registrant Name</t>
  </si>
  <si>
    <t>Celldex Therapeut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Marketable Securities</t>
  </si>
  <si>
    <t>Accounts and Other Receivables</t>
  </si>
  <si>
    <t>Prepaid and Other Current Assets</t>
  </si>
  <si>
    <t>Total Current Assets</t>
  </si>
  <si>
    <t>Property and Equipment, Net</t>
  </si>
  <si>
    <t>Intangible Assets, Net</t>
  </si>
  <si>
    <t>Other Assets</t>
  </si>
  <si>
    <t>Goodwill</t>
  </si>
  <si>
    <t>Total Assets</t>
  </si>
  <si>
    <t>Current Liabilities:</t>
  </si>
  <si>
    <t>Accounts Payable</t>
  </si>
  <si>
    <t>Accrued Expenses</t>
  </si>
  <si>
    <t>Current Portion of Long-Term Liabilities</t>
  </si>
  <si>
    <t>Total Current Liabilities</t>
  </si>
  <si>
    <t>Other Long-Term Liabilities</t>
  </si>
  <si>
    <t>Total Liabilities</t>
  </si>
  <si>
    <t>Commitments and Contingent Liabilities</t>
  </si>
  <si>
    <t xml:space="preserve"> </t>
  </si>
  <si>
    <t>Stockholders' Equity:</t>
  </si>
  <si>
    <t>Convertible Preferred Stock, $.01 Par Value; 3,000,000 Shares Authorized; No Shares Issued and Outstanding at September 30, 2018 and December 31, 2017</t>
  </si>
  <si>
    <t>Common Stock, $.001 Par Value; 297,000,000 Shares Authorized; 168,575,504 and 138,520,404 Shares Issued and Outstanding at September 30, 2018 and December 31, 2017,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REVENUES:</t>
  </si>
  <si>
    <t>Total Revenues</t>
  </si>
  <si>
    <t>OPERATING EXPENSES:</t>
  </si>
  <si>
    <t>Research and Development</t>
  </si>
  <si>
    <t>General and Administrative</t>
  </si>
  <si>
    <t>Goodwill Impairment</t>
  </si>
  <si>
    <t>Intangible Asset Impairment</t>
  </si>
  <si>
    <t>Gain on Fair Value Remeasurement of Contingent Consideration</t>
  </si>
  <si>
    <t>Amortization of Acquired Intangible Assets</t>
  </si>
  <si>
    <t>Total Operating Expenses</t>
  </si>
  <si>
    <t>Operating Loss</t>
  </si>
  <si>
    <t>Investment and Other Income, Net</t>
  </si>
  <si>
    <t>Net Loss Before Income Tax Benefit</t>
  </si>
  <si>
    <t>Income Tax Benefit</t>
  </si>
  <si>
    <t>Net Loss</t>
  </si>
  <si>
    <t>Basic and Diluted Net Loss Per Common Share (in dollars per share)</t>
  </si>
  <si>
    <t>Shares Used in Calculating Basic and Diluted Net Loss Per Share (in shares)</t>
  </si>
  <si>
    <t>COMPREHENSIVE LOSS:</t>
  </si>
  <si>
    <t>Other Comprehensive Income (Loss):</t>
  </si>
  <si>
    <t>Unrealized Gain (Loss) on Marketable Securities</t>
  </si>
  <si>
    <t>Comprehensive Loss</t>
  </si>
  <si>
    <t>Product Development and Licensing Agreements</t>
  </si>
  <si>
    <t>Contracts and Grants</t>
  </si>
  <si>
    <t>CONDENSED CONSOLIDATED STATEMENTS OF CASH FLOW - USD ($) $ in Thousands</t>
  </si>
  <si>
    <t>Cash Flows From Operating Activities:</t>
  </si>
  <si>
    <t>Adjustments to Reconcile Net Loss to Net Cash Used in Operating Activities:</t>
  </si>
  <si>
    <t>Depreciation and Amortization</t>
  </si>
  <si>
    <t>Amortization of Intangible Assets</t>
  </si>
  <si>
    <t>Amortization and Premium of Marketable Securities, Net</t>
  </si>
  <si>
    <t>Loss on Sale or Disposal of Assets</t>
  </si>
  <si>
    <t>Non-Cash Income Tax Benefit</t>
  </si>
  <si>
    <t>Stock-Based Compensation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Acquisition of Property and Equipment</t>
  </si>
  <si>
    <t>Proceeds from Sale or Disposal of Assets</t>
  </si>
  <si>
    <t>Net Cash Provided by Investing Activities</t>
  </si>
  <si>
    <t>Cash Flows From Financing Activities:</t>
  </si>
  <si>
    <t>Net Proceeds from Stock Issuances</t>
  </si>
  <si>
    <t>Proceeds from Issuance of Stock from Employee Benefit Plans</t>
  </si>
  <si>
    <t>Net Cash Provided by Financing Activities</t>
  </si>
  <si>
    <t>Net (Decrease) Increase in Cash and Cash Equivalents</t>
  </si>
  <si>
    <t>Cash and Cash Equivalents at Beginning of Period</t>
  </si>
  <si>
    <t>Cash and Cash Equivalents at End of Period</t>
  </si>
  <si>
    <t>Non-cash Investing Activities</t>
  </si>
  <si>
    <t>Accrued construction in progress</t>
  </si>
  <si>
    <t>Non-cash Supplemental Disclosure</t>
  </si>
  <si>
    <t>Shares issued to former Kolltan executive for settlement of severance</t>
  </si>
  <si>
    <t>Basis of Presentation</t>
  </si>
  <si>
    <t>(1) Basis of Presentation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ies. All intercompany balances and transactions have been eliminated in consolidation.
These interim financial statements do not include all the information and footnotes required by U.S. GAAP for annual financial statements and should be read in conjunction with the audited financial statements for the year ended December 31, 2017, which are included in the Company’s Annual Report on Form 10-K filed with the Securities and Exchange Commission on March 7, 2018.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The results of operations for the interim periods are not necessarily indicative of the results of operations to be expected for any future interim period or the fiscal year ending December 31, 2018.
At September 30, 2018, the Company had cash, cash equivalents and marketable securities of $105.6 million. The Company has had recurring losses and incurred a loss of $141.8 million for the nine months ended September 30, 2018. Net cash used in operations for the nine months ended September 30, 2018 was $59.8 million. The Company believes that the cash, cash equivalents and marketable securities at November 7, 2018 will be sufficient to meet estimated working capital requirements and fund planned operations for at least the next twelve months from the date of issuance of these financial statements.
During the next twelve months and beyond, the Company will take further steps to raise additional capital to meet its liquidity needs. These capital raising activities may include, but may not be limited to, one or more of the following: the licensing of drug candidates with existing or new collaborative partners, possible business combinations, issuance of debt, or the issuance of common stock or other securities via private placements or public offerings. While the Company may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future contingent milestones from the Kolltan acquisition, in the event that the Company achieves the drug candidate milestones related to those payments. The Company, at its option, may decide to pay those milestone payments in cash, shares of its common stock or a combination thereof. If the Company is unable to raise the funds necessary to meet its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t>
  </si>
  <si>
    <t>Significant Accounting Policies</t>
  </si>
  <si>
    <t>(2) Significant Accounting Policies
The significant accounting policies used in preparation of these condensed consolidated financial statements on Form 10-Q for the three and nine months ended September 30, 2018 are consistent with those discussed in Note 2 to the financial statements in our Annual Report on Form 10-K for the year ended December 31, 2017, except as it relates to the adoption of new accounting standards during the first nine months of 2018 as discussed below.
Newly Adopted Accounting Pronouncements
On January 1, 2018, the Company adopted the new U.S. GAAP standard " Revenue from Contracts with Customers " using a modified retrospective application method, recognizing an immaterial cumulative-effect adjustment to accumulated deficit. The Company applied the new guidance to (i) contracts not completed as of the date of adoption and (ii) all new revenue contracts entered into after January 1, 2018. Refer to Note 11 " Revenue ” for additional details on this adoption and the Company’s updated revenue accounting policy and disclosures.
On January 1, 2018, the Company adopted a U.S. GAAP standard update " Classification of Certain Cash Receipts and Cash Payments " which clarifies the classification of certain cash receipts and payments in the statement of cash flows. The adoption of this new standard did not impact the Company's consolidated financial statements.
On July 1, 2018, the Company adopted a U.S. GAAP standard that aligns the accounting for share-based payment awards issued to employees and nonemployees. Under the new guidance, the existing employee guidance is applied to nonemployee share-based transactions. The adoption of this new standard did not have a material impact on the Company’s consolidated financial statements.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February 2016, the FASB issued a new U.S. GAAP accounting standard which requires that all lessees recognize the assets and liabilities that arise from leases on the balance sheet and disclose qualitative and quantitative information about its leasing arrangements. The Company will adopt the new guidance for its fiscal year beginning January 1, 2019 and expects to use the modified retrospective transition method, which requires the Company to apply the standard as of the effective date and does not require restatement of prior periods. The Company does not expect that this standard will have a material impact on its Consolidated Statement of Operations and Comprehensive Loss or Statement of Cash Flow, however the Company expects that adoption of this standard will result in the recognition of material right-of-use assets and lease liabilities on its Consolidated Balance Sheet.
In August 2018, the SEC issued a final rule amending certain disclosure requirements including expanding the disclosure requirements on the analysis of stockholders' equity for interim financial statements. Under the amendments, an analysis of changes in each caption of stockholders' equity presented in the consolidated balance sheet must be provided in a note or separate statement. This final rule will be effective for the quarter ended March 31, 2019. The Company is currently evaluating the impact of the final rule on its consolidated financial statements and related disclosures.
In August 2018, the FASB issued amendments that modify certain disclosure requirements for fair value measurements. The amendments become effective for our fiscal year, including interim periods, beginning January 1, 2020. Early adoption, of all the amendments or only the provisions that eliminate or modify the requirements, is permitted. The adoption of this new guidance is not expected to have a material impact on the Company’s consolidated financial statements and related disclosures.</t>
  </si>
  <si>
    <t>Fair Value Measurements</t>
  </si>
  <si>
    <t xml:space="preserve">(3) Fair Value Measurements
The following tables set forth the Company’s financial assets and liabilities subject to fair value measurements:
As of
September 30, 2018
Level 1
Level 2
Level 3
(In thousands)
Assets:
Money market funds and cash equivalents
$
24,145
—
$
24,145
—
Marketable securities
72,795
—
72,795
—
$
96,940
—
$
96,940
—
Liabilities:
Kolltan acquisition contingent consideration
$
15,432
—
—
$
15,432
$
15,432
—
—
$
15,432
As of
December 31, 2017
Level 1
Level 2
Level 3
(In thousands)
Assets:
Money market funds and cash equivalents
$
24,061
—
$
24,061
—
Marketable securities
99,139
—
99,139
—
$
123,200
—
$
123,200
—
Liabilities:
Kolltan acquisition contingent consideration
$
43,400
—
—
$
43,400
$
43,400
—
—
$
43,400
The Company’s financial assets consist mainly of money market funds and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reflects the activity for the Company’s contingent consideration liabilities measured at fair value using Level 3 inputs for the nine months ended September 30, 2018 (in thousands):
Other Liabilities:
Contingent
Consideration
Balance at December 31, 2017
$
43,400
Fair value adjustments included in operating expenses
(27,968)
Balance at September 30, 2018
$
15,432
The valuation technique used to measure fair value of the Company’s Level 3 liabilities, which consist of contingent consideration related to the acquisition of Kolltan in 2016, was primarily an income approach. The Company may be required to pay future consideration of up to $162.5 million that is contingent upon the achievement of specified development, regulatory approvals or sales-based milestone events. The significant unobservable inputs used in the fair value measurement of the contingent consideration are estimates including probability of success, discount rates and amount of time until the conditions of the milestone payments are met.
During the three months ended September 30, 2018, the Company recorded a $6.9 million gain on fair value remeasurement of contingent consideration primarily due to lower probability that milestones related to our anti-KIT program would be triggered by the Company’s current anti-KIT program development. During the nine months ended September 30, 2018, the Company recorded a $28.0 million gain on fair value remeasurement of contingent consideration primarily due to discontinuation of the Glemba and CDX-014 programs, updated assumptions for the varlilumab program, and lower probability that milestones related to our anti-KIT program would be triggered by the Company’s current anti-KIT program development. During the three and nine months ended September 30, 2017, the Company recorded a $4.6 million and $0.2 million gain on fair value remeasurement of contingent consideration, respectively, primarily due to a reduction in fair value attributed to the milestones related to the Company's anti-KIT program and partially offset by losses related to changes in discount rates and the passage of time affecting remaining milestones.
The Company did not have any transfers of assets or liabilities between the fair value measurement classifications during the nine months ended September 30, 2018. </t>
  </si>
  <si>
    <t>(4) Marketable Securities
The following is a summary of marketable securities, classified as available-for-sale:
Gross Unrealized
Amortized
Fair
Cost
Gains
Losses
Value
(In thousands)
September 30, 2018
U.S. government and municipal obligations (maturing in one year or less)
$
22,318
$
—
$
(7)
$
22,311
Corporate debt securities (maturing in one year or less)
50,491
—
(7)
50,484
Total Marketable Securities
$
72,809
$
—
$
(14)
$
72,795
December 31, 2017
U.S. government and municipal obligations (maturing in one year or less)
$
26,164
$
3
$
(9)
$
26,158
Corporate debt securities (maturing in one year or less)
73,007
1
(27)
72,981
Total Marketable Securities
$
99,171
$
4
$
(36)
$
99,139
The Company holds investment-grade marketable securities, and none were in a continuous unrealized loss position for more than twelve months as of September 30, 2018 and December 31, 2017. The unrealized losses are attributable to changes in interest rates and the Company does not believe any unrealized losses represent other-than-temporary impairments.
Marketable securities include $0.1 million and $0.3 million in accrued interest at September 30, 2018 and December 31, 2017, respectively.</t>
  </si>
  <si>
    <t>Intangible Assets and Goodwill</t>
  </si>
  <si>
    <t>(5) Intangible Assets and Goodwill
Intangible Assets, Net
The table below presents information for the Company’s finite-lived intangible assets that are subject to amortization and indefinite-lived intangible assets:
Gross Carrying
Accumulated
Accumulated
Net Carrying
Amount
Amortization
Impairments
Amount
(In thousands)
September 30, 2018
Finite-lived Intangible Assets:
License Rights
$
14,500
$
(7,623)
$
(6,877)
$
—
Indefinite-lived Intangible Assets:
IPR&amp;D
60,490
—
(11,800)
48,690
Total Intangible Assets, Net
$
74,990
$
(7,623)
$
(18,677)
$
48,690
December 31, 2017
Finite-lived Intangible Assets:
License Rights
$
14,500
$
(7,399)
$
—
$
7,101
Indefinite-lived Intangible Assets:
IPR&amp;D
60,490
—
—
60,490
Total Intangible Assets, Net
$
74,990
$
(7,399)
$
—
$
67,591
Finite-lived intangible assets consist solely of license rights amended under a 2009 agreement with Amgen Fremont related to developing and commercializing Glemba. As a result of the discontinuation of the Glemba program, the Company recorded a non-cash impairment charge of $6.9 million during the first quarter of 2018. Amortization expense related to this finite-lived intangible asset was $0.0 million and $0.2 million for the three and nine month periods ended September 30, 2018, respectively, and $0.2 million and $0.7 million for the three and nine month periods ended September 30, 2017, respectively.
Indefinite-lived intangible assets consist of acquired in-process research and development (“IPR&amp;D”) related to the development of CDX-3379, the anti-KIT program and the TAM program. The Company performs an impairment test on IPR&amp;D assets at least annually, or more frequently if events or changes in circumstances indicate that IPR&amp;D assets may be impaired. As a result of the discontinuation of the Glemba program, the Company recorded a non-cash impairment charge of $11.8 million during the first quarter of 2018. CDX-3379 is in Phase 2 development. The anti-KIT and TAM programs are in preclinical development. As of September 30, 2018, none of the remaining IPR&amp;D assets had reached technological feasibility nor did any have alternative future uses.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 re.
Goodwill
The changes in the carrying amount of goodwill for the nine months ended September 30, 2018 were as follows:
Goodwill
(In thousands)
Balance at December 31, 2017
$
90,976
Goodwill Impairment
(90,976)
Balance at September 30, 2018
$
—
The Company evaluated goodwill for potential impairment due to the METRIC failure. The carrying amount of the Company was compared to the Company’s fair value. The Company's fair value assessment reflected a number of significant management assumptions and estimates including the Company's probability forecasts for pipeline assets, income taxes, capital expenditures and changes in working capital requirements. Changes in these assumptions and/or discount rates could materially impact the Company's conclusions. Through this assessment, it was determined that the carrying amount of the Company exceeded its fair value by over $91.0 million. As such, the full goodwill asset was considered impaired and a charge of $91.0 million was recorded during the first quarter of 2018</t>
  </si>
  <si>
    <t xml:space="preserve">(6) Other Long-Term Liabilities
Other long-term liabilities include the following:
September 30,
December 31,
2018
2017
(In thousands)
Net Deferred Tax Liabilities Related to IPR&amp;D (Note 12)
$
3,007
$
3,772
Deferred Income From Sale of Tax Benefits
6,402
6,756
Other
1,305
1,344
Contingent Milestones (Note 4)
15,432
43,400
Deferred Revenue (Note 11)
2,082
2,813
Total
28,228
58,085
Less Current Portion
(4,926)
(6,566)
Long-Term Portion
$
23,302
$
51,519
In November 2015, December 2014 and January 2014, the Company received approval from the New Jersey Economic Development Authority and agreed to sell New Jersey tax benefits of $9.8 million, $1.9 million and $1.1 million to an independent third party for $9.2 million, $1.8 million and $1.0 million, respectively. Under the agreement, the Company must maintain a base of operations in New Jersey for five years or the tax benefits must be paid back on a pro-rata basis based on the number of years completed. The Company recognized $0.0 million and $0.4 million in other income related to the sale of these tax benefits during the three and nine months ended September 30, 2018, respectively, and $0.0 million and $0.5 million during the three and nine months ended September 30, 2017, respectively. </t>
  </si>
  <si>
    <t>Stockholders' Equity</t>
  </si>
  <si>
    <t>(7) Stockholders’ Equity
In May 2016, the Company entered into an agreement with Cantor Fitzgerald &amp; Co. (“Cantor”) to allow the Company to issue and sell shares of its common stock having an aggregate offering price of up to $60.0 million from time to time through Cantor, acting as agent. In November 2017, the Company filed a prospectus supplement registering the offer and sale of shares of common stock of up to an additional $75.0 million under the agreement with Cantor. During the nine months ended September 30, 2018, the Company issued 29,760,486 shares of common stock under this controlled equity offering sales agreement with Cantor resulting in net proceeds of $25.5 million after deducting commission and offering expenses. At September 30, 2018, the Company had $41.3 million remaining in aggregate gross offering price available under the Cantor agreement. In October 2018, the Company issued 3,884,597 shares of its common stock resulting in net proceeds to the Company of $1.6 million.</t>
  </si>
  <si>
    <t>Restructuring Expenses</t>
  </si>
  <si>
    <t>(8) Restructuring Expenses
As a result of the METRIC failure and discontinuation of the Glemba program, the Company approved a reduction in its workforce to reduce operating costs and recorded severance expense of $1.2 million in the nine months ended September 30, 2018. At September 30, 2018, the Company recorded accrued severance of $0.2 million related to this workforce reduction.</t>
  </si>
  <si>
    <t>Stock-Based Compensation</t>
  </si>
  <si>
    <t>(9) Stock-Based Compensation
A summary of stock option activity for the nine months ended September 30, 2018 is as follows:
Weighted
Weighted
Average
Average
Exercise
Remaining
Price
Contractual
Shares
Per Share
Term (In Years)
Options Outstanding at December 31, 2017
10,856,212
$
9.40
6.1
Granted
5,056,467
0.61
Exercised
(104,500)
2.80
Canceled
(2,568,090)
8.76
Options Outstanding at September 30, 2018
13,240,089
6.22
7.4
Options Vested and Expected to Vest at September 30, 2018
12,884,023
6.36
7.3
Options Exercisable at September 30, 2018
6,190,301
10.97
5.2
Shares Available for Grant Under the 2008 Plan
5,096,110
The weighted average grant-date fair value of stock options granted during the three and nine month periods ended September 30, 2018 was $0.30 and $0.44, respectively. Stock-based compensation expense for the three and nine month periods ended September 30, 2018 and 2017 was recorded as follows:
Three months ended September 30,
Nine months ended September 30,
2018
2017
2018
2017
(In thousands)
(In thousands)
Research and development
$
799
$
1,546
$
3,088
$
5,310
General and administrative
994
1,193
3,241
4,418
Total stock-based compensation expense
$
1,793
$
2,739
$
6,329
$
9,728
The fair values of employee and director stock options granted during the three and nine month periods ended September 30, 2018 and 2017 were valued using the Black-Scholes option pricing model with the following assumptions:
Three months ended September 30,
Nine months ended September 30,
2018
2017
2018
2017
Expected stock price volatility
85
%
76
%
73-85
%
76-77
%
Expected option term
Years
Years
Years
6.0
Years
Risk-free interest rate
2.8
%
2.0
%
2.8-3.0
%
2.0-2.3
%
Expected dividend yield
None
None
None
None</t>
  </si>
  <si>
    <t>(10) Accumulated Other Comprehensive Income
The changes in accumulated other comprehensive income, which is reported as a component of stockholders’ equity, for the nine months ended September 30, 2018 are summarized below:
Unrealized
Gain/(Loss) on
Marketable
Foreign
Securities
Currency Items
Total
(In thousands)
Balance at December 31, 2017
$
(32)
$
2,596
$
2,564
Other comprehensive loss
18
—
18
Balance at September 30, 2018
$
(14)
$
2,596
$
2,582
No amounts were reclassified out of accumulated other comprehensive income during the three or nine months ended September 30, 2018.</t>
  </si>
  <si>
    <t>Revenue</t>
  </si>
  <si>
    <t>Revenue.</t>
  </si>
  <si>
    <t>(11) Revenue
On January 1, 2018, the Company adopted a new revenue accounting standard, " Revenue from Contracts with Customers" (ASC 606) . Upon adoption using the modified retrospective application, the Company recognized a $1.3 million decrease to accumulated deficit, a $0.8 million decrease in deferred revenue and $0.5 million increase in accounts receivable due to the cumulative impact of adopting ASC 606 . This impact was driven by the acceleration of revenue using a percentage-of-completion method of accounting under ASC 606 for an open contract that had previously been accounted for using the Contingency Adjusted Performance Model ("CAPM") under previous guidance.
Results for reporting periods beginning after January 1, 2018 are presented under ASC 606 while prior period amounts were not adjusted and continue to be reported in accordance with historic accounting under previous guidance. There was not a material impact to revenues as a result of applying ASC 606 for the three and nine month periods ended September 30, 2018, and there have not been significant changes to the Company's business processes, systems or internal controls as a result of adopting the new standard. The Company expects revenue recognition to remain largely unchanged under the new standard.
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has historically been derived from biopharmaceutical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wns and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
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At January 1, 2018 and September 30, 2018, the Company's right to consideration under all contracts was considered unconditional, and as such, there were no recorded contract assets.
The Company’s contract liabilities result from arrangements where the Company has received payment in advance of performance under the contract. These amounts are included as deferred revenue within current portion of long-term liabilities on the condensed consolidated balance sheets. Revenue recognized from contract liabilities as of January 1, 2018 during the three and nine months ended September 30, 2018 was $0.0 million and $1.5 million, respectively. Revenue expected to be recognized in the future from contract liabilities as performance obligations are satisfied are not expected to be material.
Product Development and Licensing Revenue
The Company’s primary product development and licensing revenue is associated with a clinical collaboration agreement with BMS entered into in 2014 to evaluate the safety, tolerability and preliminary efficacy of varlilumab and Opdivo®, BMS’s PD-1 immune checkpoint inhibitor, in a Phase 1/2 study. Under this agreement, BMS made an upfront payment to Celldex of $5.0 million and provides funding for 50% of the external costs incurred by the Company in connection with the clinical trial. The Company recorded $0.1 million and $2.7 million in revenue related to this agreement during the three and nine months ended September 30, 2018, respectively.
Contract and Grants Revenue
In 2017, the Company entered into fixed-fee manufacturing and research and development arrangements with both the International AIDS Vaccine Initiative (IAVI) and Frontier Biotechnologies, Inc (Frontier). The Company recognized $0.1 million and $2.8 million in revenue under these agreements during the three and nine months ended September 30, 2018, respectively, and $2.3 million and $4.6 million during the three and nine months ended September 30, 2017.
In 2013, the Company entered into an agreement, as amended, with Rockefeller University pursuant to which the Company performs manufacturing and research and development services for Rockefeller University. The Company recognized $0.5 million and $1.8 million in revenue for labor hours and direct costs incurred related to the Rockefeller University agreement during the three and nine months ended September 30, 2018, respectively, and $0.3 million and $1.4 million during the three and nine months ended September 30, 2017, respectively.</t>
  </si>
  <si>
    <t>Income Taxes</t>
  </si>
  <si>
    <t>(12) Income Taxes
On December 22, 2017, the Tax Cuts and Jobs Act (“TCJA”) was enacted and led to significant changes to U.S. tax law. Also on December 22, 2017, the SEC staff issued SAB 118, allowing companies to record the effects of the TCJA on a provisional basis during a measurement period not to extend beyond one year of the enactment date. SAB 118 was codified into ASC 740 by ASU 2018-05.
The Company recognized an income tax benefit of $19.1 million related to implementing applicable provisions of the TCJA during the year ended December 31, 2017. In accordance with SAB 118, the Company considered this adjustment to be a provisional amount based on the Company’s best estimates at December 31, 2017. The Company’s accounting for the tax effects of the TCJA is complete as of September 30, 2018.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as of September 30, 2018 and December 31, 2017.
A net deferred tax liability of $3.0 million and $3.8 million existed at September 30, 2018 and December 31, 2017, respectively, related to the temporary differences associated with the IPR&amp;D intangible assets acquired in previous business combinations and not deductible for tax purposes. As a result of the discontinuation of the Glemba program, the Company recorded a $0.8 million non-cash income tax benefit during the first quarter of 2018.
Massachusetts, New Jersey, Connecticut and Australia are the jurisdictions in which the Company primarily operates or has operated and has income tax nexus. The Company is not currently under examination by these or any other jurisdictions for any tax year.</t>
  </si>
  <si>
    <t>Net Loss Per Share</t>
  </si>
  <si>
    <t>(13)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 -average potentially dilutive common shares outstanding during the period when the effect is dilutive. The potentially dilutive common shares that have not been included in the net loss per common share calculations because the effect would have been anti-dilutive are as follows:
Nine Months Ended September 30,
2018
2017
Stock Options
13,240,089
11,582,818
Restricted Stock
60,005
96,668
13,300,094
11,679,486</t>
  </si>
  <si>
    <t>Significant Accounting Policies (Policies)</t>
  </si>
  <si>
    <t>Newly Adopted Accounting Pronouncements</t>
  </si>
  <si>
    <t>Newly Adopted Accounting Pronouncements
On January 1, 2018, the Company adopted the new U.S. GAAP standard " Revenue from Contracts with Customers " using a modified retrospective application method, recognizing an immaterial cumulative-effect adjustment to accumulated deficit. The Company applied the new guidance to (i) contracts not completed as of the date of adoption and (ii) all new revenue contracts entered into after January 1, 2018. Refer to Note 11 " Revenue ” for additional details on this adoption and the Company’s updated revenue accounting policy and disclosures.
On January 1, 2018, the Company adopted a U.S. GAAP standard update " Classification of Certain Cash Receipts and Cash Payments " which clarifies the classification of certain cash receipts and payments in the statement of cash flows. The adoption of this new standard did not impact the Company's consolidated financial statements.
On July 1, 2018, the Company adopted a U.S. GAAP standard that aligns the accounting for share-based payment awards issued to employees and nonemployees. Under the new guidance, the existing employee guidance is applied to nonemployee share-based transactions. The adoption of this new standard did not have a material impact on the Company’s consolidated financial statements.</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February 2016, the FASB issued a new U.S. GAAP accounting standard which requires that all lessees recognize the assets and liabilities that arise from leases on the balance sheet and disclose qualitative and quantitative information about its leasing arrangements. The Company will adopt the new guidance for its fiscal year beginning January 1, 2019 and expects to use the modified retrospective transition method, which requires the Company to apply the standard as of the effective date and does not require restatement of prior periods. The Company does not expect that this standard will have a material impact on its Consolidated Statement of Operations and Comprehensive Loss or Statement of Cash Flow, however the Company expects that adoption of this standard will result in the recognition of material right-of-use assets and lease liabilities on its Consolidated Balance Sheet.
In August 2018, the SEC issued a final rule amending certain disclosure requirements including expanding the disclosure requirements on the analysis of stockholders' equity for interim financial statements. Under the amendments, an analysis of changes in each caption of stockholders' equity presented in the consolidated balance sheet must be provided in a note or separate statement. This final rule will be effective for the quarter ended March 31, 2019. The Company is currently evaluating the impact of the final rule on its consolidated financial statements and related disclosures.
In August 2018, the FASB issued amendments that modify certain disclosure requirements for fair value measurements. The amendments become effective for our fiscal year, including interim periods, beginning January 1, 2020. Early adoption, of all the amendments or only the provisions that eliminate or modify the requirements, is permitted. The adoption of this new guidance is not expected to have a material impact on the Company’s consolidated financial statements and related disclosures.</t>
  </si>
  <si>
    <t>Fair Value Measurements (Tables)</t>
  </si>
  <si>
    <t>Schedule of financial assets and liabilities subject to fair value measurements</t>
  </si>
  <si>
    <t>As of
September 30, 2018
Level 1
Level 2
Level 3
(In thousands)
Assets:
Money market funds and cash equivalents
$
24,145
—
$
24,145
—
Marketable securities
72,795
—
72,795
—
$
96,940
—
$
96,940
—
Liabilities:
Kolltan acquisition contingent consideration
$
15,432
—
—
$
15,432
$
15,432
—
—
$
15,432
As of
December 31, 2017
Level 1
Level 2
Level 3
(In thousands)
Assets:
Money market funds and cash equivalents
$
24,061
—
$
24,061
—
Marketable securities
99,139
—
99,139
—
$
123,200
—
$
123,200
—
Liabilities:
Kolltan acquisition contingent consideration
$
43,400
—
—
$
43,400
$
43,400
—
—
$
43,400</t>
  </si>
  <si>
    <t>Schedule of the Company's contingent consideration liabilities measured at fair value using Level 3 inputs</t>
  </si>
  <si>
    <t>The following table reflects the activity for the Company’s contingent consideration liabilities measured at fair value using Level 3 inputs for the nine months ended September 30, 2018 (in thousands):
Other Liabilities:
Contingent
Consideration
Balance at December 31, 2017
$
43,400
Fair value adjustments included in operating expenses
(27,968)
Balance at September 30, 2018
$
15,432</t>
  </si>
  <si>
    <t>Marketable Securities (Tables)</t>
  </si>
  <si>
    <t>Summary of marketable securities, classified as available-for-sale</t>
  </si>
  <si>
    <t>Gross Unrealized
Amortized
Fair
Cost
Gains
Losses
Value
(In thousands)
September 30, 2018
U.S. government and municipal obligations (maturing in one year or less)
$
22,318
$
—
$
(7)
$
22,311
Corporate debt securities (maturing in one year or less)
50,491
—
(7)
50,484
Total Marketable Securities
$
72,809
$
—
$
(14)
$
72,795
December 31, 2017
U.S. government and municipal obligations (maturing in one year or less)
$
26,164
$
3
$
(9)
$
26,158
Corporate debt securities (maturing in one year or less)
73,007
1
(27)
72,981
Total Marketable Securities
$
99,171
$
4
$
(36)
$
99,139</t>
  </si>
  <si>
    <t>Intangible Assets and Goodwill (Tables)</t>
  </si>
  <si>
    <t>Schedule of finite-lived intangible assets subject to amortization and indefinite-lived assets</t>
  </si>
  <si>
    <t>Gross Carrying
Accumulated
Accumulated
Net Carrying
Amount
Amortization
Impairments
Amount
(In thousands)
September 30, 2018
Finite-lived Intangible Assets:
License Rights
$
14,500
$
(7,623)
$
(6,877)
$
—
Indefinite-lived Intangible Assets:
IPR&amp;D
60,490
—
(11,800)
48,690
Total Intangible Assets, Net
$
74,990
$
(7,623)
$
(18,677)
$
48,690
December 31, 2017
Finite-lived Intangible Assets:
License Rights
$
14,500
$
(7,399)
$
—
$
7,101
Indefinite-lived Intangible Assets:
IPR&amp;D
60,490
—
—
60,490
Total Intangible Assets, Net
$
74,990
$
(7,399)
$
—
$
67,591</t>
  </si>
  <si>
    <t>Schedule of changes in the carrying amount of goodwill</t>
  </si>
  <si>
    <t>Goodwill
(In thousands)
Balance at December 31, 2017
$
90,976
Goodwill Impairment
(90,976)
Balance at September 30, 2018
$
—</t>
  </si>
  <si>
    <t>Other Long-Term Liabilities (Tables)</t>
  </si>
  <si>
    <t>Schedule of other long-term liabilities</t>
  </si>
  <si>
    <t>September 30,
December 31,
2018
2017
(In thousands)
Net Deferred Tax Liabilities Related to IPR&amp;D (Note 12)
$
3,007
$
3,772
Deferred Income From Sale of Tax Benefits
6,402
6,756
Other
1,305
1,344
Contingent Milestones (Note 4)
15,432
43,400
Deferred Revenue (Note 11)
2,082
2,813
Total
28,228
58,085
Less Current Portion
(4,926)
(6,566)
Long-Term Portion
$
23,302
$
51,519</t>
  </si>
  <si>
    <t>Stock-Based Compensation (Tables)</t>
  </si>
  <si>
    <t>Summary of stock option activity</t>
  </si>
  <si>
    <t>Weighted
Weighted
Average
Average
Exercise
Remaining
Price
Contractual
Shares
Per Share
Term (In Years)
Options Outstanding at December 31, 2017
10,856,212
$
9.40
6.1
Granted
5,056,467
0.61
Exercised
(104,500)
2.80
Canceled
(2,568,090)
8.76
Options Outstanding at September 30, 2018
13,240,089
6.22
7.4
Options Vested and Expected to Vest at September 30, 2018
12,884,023
6.36
7.3
Options Exercisable at September 30, 2018
6,190,301
10.97
5.2
Shares Available for Grant Under the 2008 Plan
5,096,110</t>
  </si>
  <si>
    <t>Schedule of stock-based compensation expense</t>
  </si>
  <si>
    <t>Three months ended September 30,
Nine months ended September 30,
2018
2017
2018
2017
(In thousands)
(In thousands)
Research and development
$
799
$
1,546
$
3,088
$
5,310
General and administrative
994
1,193
3,241
4,418
Total stock-based compensation expense
$
1,793
$
2,739
$
6,329
$
9,728</t>
  </si>
  <si>
    <t>Schedule of assumptions used for the fair value of employee stock options granted</t>
  </si>
  <si>
    <t>Three months ended September 30,
Nine months ended September 30,
2018
2017
2018
2017
Expected stock price volatility
85
%
76
%
73-85
%
76-77
%
Expected option term
Years
Years
Years
6.0
Years
Risk-free interest rate
2.8
%
2.0
%
2.8-3.0
%
2.0-2.3
%
Expected dividend yield
None
None
None
None</t>
  </si>
  <si>
    <t>Accumulated Other Comprehensive Income (Tables)</t>
  </si>
  <si>
    <t>Summary of changes in accumulated other comprehensive income</t>
  </si>
  <si>
    <t>Unrealized
Gain/(Loss) on
Marketable
Foreign
Securities
Currency Items
Total
(In thousands)
Balance at December 31, 2017
$
(32)
$
2,596
$
2,564
Other comprehensive loss
18
—
18
Balance at September 30, 2018
$
(14)
$
2,596
$
2,582</t>
  </si>
  <si>
    <t>Net Loss Per Share (Tables)</t>
  </si>
  <si>
    <t>Schedule of potentially dilutive common shares that have not been included in the net loss per common share calculations because the effect would have been anti-dilutive</t>
  </si>
  <si>
    <t>Nine Months Ended September 30,
2018
2017
Stock Options
13,240,089
11,582,818
Restricted Stock
60,005
96,668
13,300,094
11,679,486</t>
  </si>
  <si>
    <t>Basis of Presentation - (Details) - USD ($) $ in Thousands</t>
  </si>
  <si>
    <t>Cash, cash equivalents and marketable securities</t>
  </si>
  <si>
    <t>Net cash used in operations</t>
  </si>
  <si>
    <t>Fair Value Measurements (Details) - USD ($) $ in Thousands</t>
  </si>
  <si>
    <t>Fair value | Level 3</t>
  </si>
  <si>
    <t>Liabilities:</t>
  </si>
  <si>
    <t>Kolltan acquisition contingent consideration</t>
  </si>
  <si>
    <t>Fair Value Measurements | Level 2</t>
  </si>
  <si>
    <t>Assets:</t>
  </si>
  <si>
    <t>Money market funds and cash equivalents</t>
  </si>
  <si>
    <t>Marketable securities</t>
  </si>
  <si>
    <t>Total financial assets at fair value</t>
  </si>
  <si>
    <t>Fair Value Measurements | Level 3</t>
  </si>
  <si>
    <t>Total financial liabilities at fair value</t>
  </si>
  <si>
    <t>Fair Value Measurements | Fair value</t>
  </si>
  <si>
    <t>Fair Value Measurements - Contingent Consideration Liabilities (Details) - USD ($) $ in Thousands</t>
  </si>
  <si>
    <t>Roll-forward of acquisition-related contingent consideration</t>
  </si>
  <si>
    <t>Fair value adjustments included in operating expenses</t>
  </si>
  <si>
    <t>Balance at beginning of period</t>
  </si>
  <si>
    <t>Balance at end of period</t>
  </si>
  <si>
    <t>Fair Value Measurements - Additional information (Details) - USD ($) $ in Thousands</t>
  </si>
  <si>
    <t>Nov. 29, 2016</t>
  </si>
  <si>
    <t>Fair value measurements</t>
  </si>
  <si>
    <t>Kolltan | Specified development, regulatory approvals or sales-based milestones</t>
  </si>
  <si>
    <t>Milestone payments</t>
  </si>
  <si>
    <t>Fair value</t>
  </si>
  <si>
    <t>Assets level 1 to level 2 transfers</t>
  </si>
  <si>
    <t>Assets level 2 to level 1 transfers</t>
  </si>
  <si>
    <t>Liabilities level 1 to level 2 transfers</t>
  </si>
  <si>
    <t>Liabilities level 2 to level 1 transfers</t>
  </si>
  <si>
    <t>Asset transfer out of level 3</t>
  </si>
  <si>
    <t>Asset transfer into level 3</t>
  </si>
  <si>
    <t>Liabilities transfers out of level 3</t>
  </si>
  <si>
    <t>Liabilities transfers into level 3</t>
  </si>
  <si>
    <t>Marketable Securities (Details) - USD ($) $ in Thousands</t>
  </si>
  <si>
    <t>Amortized Cost</t>
  </si>
  <si>
    <t>Amortized cost</t>
  </si>
  <si>
    <t>Gross Unrealized Gains</t>
  </si>
  <si>
    <t>Gross Unrealized Losses</t>
  </si>
  <si>
    <t>Fair Value</t>
  </si>
  <si>
    <t>Number of investment-grade securities in unrealized loss position over 12 months</t>
  </si>
  <si>
    <t>Accrued interest</t>
  </si>
  <si>
    <t>U.S. government and municipal obligations</t>
  </si>
  <si>
    <t>Maturing in one year or less</t>
  </si>
  <si>
    <t>Corporate debt securities</t>
  </si>
  <si>
    <t>Intangible Assets and Goodwill - Intangible Assets, Net (Details) - USD ($) $ in Thousands</t>
  </si>
  <si>
    <t>Mar. 31, 2018</t>
  </si>
  <si>
    <t>Finite-lived intangible asset</t>
  </si>
  <si>
    <t>Accumulated Amortization</t>
  </si>
  <si>
    <t>Total Intangible Assets</t>
  </si>
  <si>
    <t>Gross carrying amount of total intangible assets, net</t>
  </si>
  <si>
    <t>Accumulated Impairments</t>
  </si>
  <si>
    <t>Net carrying amount of total intangible assets, net</t>
  </si>
  <si>
    <t>Non cash impairment of finite-lived intangible assets</t>
  </si>
  <si>
    <t>License Rights</t>
  </si>
  <si>
    <t>Gross carrying amount finite-lived</t>
  </si>
  <si>
    <t>Net carrying amount finite-lived</t>
  </si>
  <si>
    <t>IPR&amp;D</t>
  </si>
  <si>
    <t>Indefinite-lived intangible assets:</t>
  </si>
  <si>
    <t>Indefinite-lived intangible assets</t>
  </si>
  <si>
    <t>Net carrying amount of indefinite-lived</t>
  </si>
  <si>
    <t>Intangible Assets and Goodwill - Goodwill (Details) $ in Thousands</t>
  </si>
  <si>
    <t>Sep. 30, 2018USD ($)</t>
  </si>
  <si>
    <t>Goodwill at the beginning of the period</t>
  </si>
  <si>
    <t>Amount of carrying amount in excess of fair value amount</t>
  </si>
  <si>
    <t>Other Long-Term Liabilities (Details) - USD ($) $ in Thousands</t>
  </si>
  <si>
    <t>Net Deferred Tax Liabilities Related to IPR&amp;P (Note 12)</t>
  </si>
  <si>
    <t>Deferred Income From Sale of Tax Benefits</t>
  </si>
  <si>
    <t>Other</t>
  </si>
  <si>
    <t>Contingent Milestones (Note 4)</t>
  </si>
  <si>
    <t>Deferred Revenue (Note 11)</t>
  </si>
  <si>
    <t>Total</t>
  </si>
  <si>
    <t>Less Current Portion</t>
  </si>
  <si>
    <t>Long-Term Portion</t>
  </si>
  <si>
    <t>Other Long-Term Liabilities- New Jersey tax benefits (Details) - USD ($) $ in Thousands</t>
  </si>
  <si>
    <t>1 Months Ended</t>
  </si>
  <si>
    <t>Nov. 30, 2015</t>
  </si>
  <si>
    <t>Dec. 31, 2014</t>
  </si>
  <si>
    <t>Jan. 31, 2014</t>
  </si>
  <si>
    <t>Investment and other income</t>
  </si>
  <si>
    <t>New Jersey tax benefits</t>
  </si>
  <si>
    <t>Amount of tax benefit</t>
  </si>
  <si>
    <t>Proceeds from sale of tax credits</t>
  </si>
  <si>
    <t>Base of operations requirement (in years)</t>
  </si>
  <si>
    <t>5 years</t>
  </si>
  <si>
    <t>Stockholders' Equity (Details) - USD ($) $ in Thousands</t>
  </si>
  <si>
    <t>Nov. 30, 2017</t>
  </si>
  <si>
    <t>May 31, 2016</t>
  </si>
  <si>
    <t>Common Stock</t>
  </si>
  <si>
    <t>Aggregate offering price stock sale</t>
  </si>
  <si>
    <t>Additional offering price stock sale authorized</t>
  </si>
  <si>
    <t>Net proceeds from sale of common stock</t>
  </si>
  <si>
    <t>Subsequent Event</t>
  </si>
  <si>
    <t>Common stock issued (in shares)</t>
  </si>
  <si>
    <t>Shares Issued in Connection with Cantor Agreement (in shares)</t>
  </si>
  <si>
    <t>Aggregate gross offering price available</t>
  </si>
  <si>
    <t>Restructuring Expenses (Details) $ in Millions</t>
  </si>
  <si>
    <t>Severance expense</t>
  </si>
  <si>
    <t>Accrued severance Expenses</t>
  </si>
  <si>
    <t>Stock-Based Compensation - Summary of Plans (Details) - Stock options - $ / shares</t>
  </si>
  <si>
    <t>12 Months Ended</t>
  </si>
  <si>
    <t>Shares</t>
  </si>
  <si>
    <t>Options Outstanding at beginning of the period (in shares)</t>
  </si>
  <si>
    <t>Granted (in shares)</t>
  </si>
  <si>
    <t>Exercis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t>
  </si>
  <si>
    <t>Weighted Average Exercise Price Per Share</t>
  </si>
  <si>
    <t>Options Outstanding at beginning of the period (in dollars per share)</t>
  </si>
  <si>
    <t>Granted (in dollars per share)</t>
  </si>
  <si>
    <t>Exercis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In Years)</t>
  </si>
  <si>
    <t>Options Outstanding at the end of the period</t>
  </si>
  <si>
    <t>7 years 4 months 24 days</t>
  </si>
  <si>
    <t>6 years 1 month 6 days</t>
  </si>
  <si>
    <t>Options Vested and Expected to Vest at the end of the period</t>
  </si>
  <si>
    <t>7 years 3 months 18 days</t>
  </si>
  <si>
    <t>Options Exercisable at the end of the period</t>
  </si>
  <si>
    <t>5 years 2 months 12 days</t>
  </si>
  <si>
    <t>Weighted average grant-date fair value (in dollars per share)</t>
  </si>
  <si>
    <t>Stock-Based Compensation - Expenses (Details) - USD ($) $ in Thousands</t>
  </si>
  <si>
    <t>Stock-based compensation expense</t>
  </si>
  <si>
    <t>Research and development</t>
  </si>
  <si>
    <t>General and administrative</t>
  </si>
  <si>
    <t>Stock-Based Compensation - Valuation (Details)</t>
  </si>
  <si>
    <t>Black-Scholes option with following assumptions:</t>
  </si>
  <si>
    <t>Expected stock price volatility (as a percent)</t>
  </si>
  <si>
    <t>85.00%</t>
  </si>
  <si>
    <t>76.00%</t>
  </si>
  <si>
    <t>Expected stock price volatility, minimum (as a percent)</t>
  </si>
  <si>
    <t>73.00%</t>
  </si>
  <si>
    <t>Expected stock price volatility, maximum (as a percent)</t>
  </si>
  <si>
    <t>77.00%</t>
  </si>
  <si>
    <t>Expected option term</t>
  </si>
  <si>
    <t>6 years</t>
  </si>
  <si>
    <t>Risk-free interest rate (as a percent)</t>
  </si>
  <si>
    <t>2.80%</t>
  </si>
  <si>
    <t>2.00%</t>
  </si>
  <si>
    <t>Risk-free interest rate, minimum (as a percent)</t>
  </si>
  <si>
    <t>Risk-free interest rate, maximum (as a percent)</t>
  </si>
  <si>
    <t>3.00%</t>
  </si>
  <si>
    <t>2.30%</t>
  </si>
  <si>
    <t>Expected dividend yield (as a percent)</t>
  </si>
  <si>
    <t>0.00%</t>
  </si>
  <si>
    <t>Accumulated Other Comprehensive Income (Details) - USD ($) $ in Thousands</t>
  </si>
  <si>
    <t>6 Months Ended</t>
  </si>
  <si>
    <t>Jun. 30, 2018</t>
  </si>
  <si>
    <t>Period Start Balance</t>
  </si>
  <si>
    <t>Period End Balance</t>
  </si>
  <si>
    <t>Amounts reclassified from other comprehensive income</t>
  </si>
  <si>
    <t>Unrealized Gain/(Loss) on Marketable Securities</t>
  </si>
  <si>
    <t>Other comprehensive loss</t>
  </si>
  <si>
    <t>Foreign Currency Items</t>
  </si>
  <si>
    <t>Revenue (Details) - USD ($) $ in Thousands</t>
  </si>
  <si>
    <t>Jan. 01, 2018</t>
  </si>
  <si>
    <t>Accounts receivable</t>
  </si>
  <si>
    <t>Revenue recognized from contract liabilities</t>
  </si>
  <si>
    <t>Revenues</t>
  </si>
  <si>
    <t>ASU 2014-09</t>
  </si>
  <si>
    <t>Deferred revenue</t>
  </si>
  <si>
    <t>Bristol-Myers Squibb Company | Product Development and Licensing Agreements</t>
  </si>
  <si>
    <t>Reimbursement of external costs (as percent)</t>
  </si>
  <si>
    <t>50.00%</t>
  </si>
  <si>
    <t>IAVI &amp; Frontier | Contracts and Grants</t>
  </si>
  <si>
    <t>Rockefeller | Contracts and Grants</t>
  </si>
  <si>
    <t>Income Taxes (Details) - USD ($) $ in Thousands</t>
  </si>
  <si>
    <t>Income tax benefit</t>
  </si>
  <si>
    <t>Net Deferred Tax Liabilities related to IPR&amp;D</t>
  </si>
  <si>
    <t>IPR&amp;D | Glemba</t>
  </si>
  <si>
    <t>Net Loss Per Share (Details) - shares</t>
  </si>
  <si>
    <t>Anti-dilutive securities</t>
  </si>
  <si>
    <t>Potentially dilutive common shares that have not been included in the net loss per common share calculations because the effect would have been anti-dilutive</t>
  </si>
  <si>
    <t>Stock Options</t>
  </si>
  <si>
    <t>Restrict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42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246556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2</v>
      </c>
    </row>
    <row r="3" spans="1:2">
      <c r="A3" s="3" t="s">
        <v>42</v>
      </c>
    </row>
    <row r="4" spans="1:2">
      <c r="A4" s="4" t="s">
        <v>42</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2</v>
      </c>
    </row>
    <row r="3" spans="1:2">
      <c r="A3" s="3" t="s">
        <v>50</v>
      </c>
    </row>
    <row r="4" spans="1:2">
      <c r="A4" s="4" t="s">
        <v>50</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22</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823</v>
      </c>
      <c r="C3" s="7" t="n">
        <v>40288</v>
      </c>
    </row>
    <row r="4" spans="1:3">
      <c r="A4" s="4" t="s">
        <v>28</v>
      </c>
      <c r="B4" s="5" t="n">
        <v>72795</v>
      </c>
      <c r="C4" s="5" t="n">
        <v>99139</v>
      </c>
    </row>
    <row r="5" spans="1:3">
      <c r="A5" s="4" t="s">
        <v>29</v>
      </c>
      <c r="B5" s="5" t="n">
        <v>3175</v>
      </c>
      <c r="C5" s="5" t="n">
        <v>1880</v>
      </c>
    </row>
    <row r="6" spans="1:3">
      <c r="A6" s="4" t="s">
        <v>30</v>
      </c>
      <c r="B6" s="5" t="n">
        <v>2176</v>
      </c>
      <c r="C6" s="5" t="n">
        <v>3449</v>
      </c>
    </row>
    <row r="7" spans="1:3">
      <c r="A7" s="4" t="s">
        <v>31</v>
      </c>
      <c r="B7" s="5" t="n">
        <v>110969</v>
      </c>
      <c r="C7" s="5" t="n">
        <v>144756</v>
      </c>
    </row>
    <row r="8" spans="1:3">
      <c r="A8" s="4" t="s">
        <v>32</v>
      </c>
      <c r="B8" s="5" t="n">
        <v>6699</v>
      </c>
      <c r="C8" s="5" t="n">
        <v>10372</v>
      </c>
    </row>
    <row r="9" spans="1:3">
      <c r="A9" s="4" t="s">
        <v>33</v>
      </c>
      <c r="B9" s="5" t="n">
        <v>48690</v>
      </c>
      <c r="C9" s="5" t="n">
        <v>67591</v>
      </c>
    </row>
    <row r="10" spans="1:3">
      <c r="A10" s="4" t="s">
        <v>34</v>
      </c>
      <c r="B10" s="5" t="n">
        <v>1929</v>
      </c>
      <c r="C10" s="5" t="n">
        <v>1929</v>
      </c>
    </row>
    <row r="11" spans="1:3">
      <c r="A11" s="4" t="s">
        <v>35</v>
      </c>
      <c r="C11" s="5" t="n">
        <v>90976</v>
      </c>
    </row>
    <row r="12" spans="1:3">
      <c r="A12" s="4" t="s">
        <v>36</v>
      </c>
      <c r="B12" s="5" t="n">
        <v>168287</v>
      </c>
      <c r="C12" s="5" t="n">
        <v>315624</v>
      </c>
    </row>
    <row r="13" spans="1:3">
      <c r="A13" s="3" t="s">
        <v>37</v>
      </c>
    </row>
    <row r="14" spans="1:3">
      <c r="A14" s="4" t="s">
        <v>38</v>
      </c>
      <c r="B14" s="5" t="n">
        <v>2311</v>
      </c>
      <c r="C14" s="5" t="n">
        <v>1715</v>
      </c>
    </row>
    <row r="15" spans="1:3">
      <c r="A15" s="4" t="s">
        <v>39</v>
      </c>
      <c r="B15" s="5" t="n">
        <v>9614</v>
      </c>
      <c r="C15" s="5" t="n">
        <v>19455</v>
      </c>
    </row>
    <row r="16" spans="1:3">
      <c r="A16" s="4" t="s">
        <v>40</v>
      </c>
      <c r="B16" s="5" t="n">
        <v>4926</v>
      </c>
      <c r="C16" s="5" t="n">
        <v>6566</v>
      </c>
    </row>
    <row r="17" spans="1:3">
      <c r="A17" s="4" t="s">
        <v>41</v>
      </c>
      <c r="B17" s="5" t="n">
        <v>16851</v>
      </c>
      <c r="C17" s="5" t="n">
        <v>27736</v>
      </c>
    </row>
    <row r="18" spans="1:3">
      <c r="A18" s="4" t="s">
        <v>42</v>
      </c>
      <c r="B18" s="5" t="n">
        <v>23302</v>
      </c>
      <c r="C18" s="5" t="n">
        <v>51519</v>
      </c>
    </row>
    <row r="19" spans="1:3">
      <c r="A19" s="4" t="s">
        <v>43</v>
      </c>
      <c r="B19" s="5" t="n">
        <v>40153</v>
      </c>
      <c r="C19" s="5" t="n">
        <v>79255</v>
      </c>
    </row>
    <row r="20" spans="1:3">
      <c r="A20" s="4" t="s">
        <v>44</v>
      </c>
      <c r="B20" s="4" t="s">
        <v>45</v>
      </c>
      <c r="C20" s="4" t="s">
        <v>45</v>
      </c>
    </row>
    <row r="21" spans="1:3">
      <c r="A21" s="3" t="s">
        <v>46</v>
      </c>
    </row>
    <row r="22" spans="1:3">
      <c r="A22" s="4" t="s">
        <v>47</v>
      </c>
      <c r="B22" s="4" t="s">
        <v>45</v>
      </c>
      <c r="C22" s="4" t="s">
        <v>45</v>
      </c>
    </row>
    <row r="23" spans="1:3">
      <c r="A23" s="4" t="s">
        <v>48</v>
      </c>
      <c r="B23" s="5" t="n">
        <v>169</v>
      </c>
      <c r="C23" s="5" t="n">
        <v>139</v>
      </c>
    </row>
    <row r="24" spans="1:3">
      <c r="A24" s="4" t="s">
        <v>49</v>
      </c>
      <c r="B24" s="5" t="n">
        <v>1078419</v>
      </c>
      <c r="C24" s="5" t="n">
        <v>1046183</v>
      </c>
    </row>
    <row r="25" spans="1:3">
      <c r="A25" s="4" t="s">
        <v>50</v>
      </c>
      <c r="B25" s="5" t="n">
        <v>2582</v>
      </c>
      <c r="C25" s="5" t="n">
        <v>2564</v>
      </c>
    </row>
    <row r="26" spans="1:3">
      <c r="A26" s="4" t="s">
        <v>51</v>
      </c>
      <c r="B26" s="5" t="n">
        <v>-953036</v>
      </c>
      <c r="C26" s="5" t="n">
        <v>-812517</v>
      </c>
    </row>
    <row r="27" spans="1:3">
      <c r="A27" s="4" t="s">
        <v>52</v>
      </c>
      <c r="B27" s="5" t="n">
        <v>128134</v>
      </c>
      <c r="C27" s="5" t="n">
        <v>236369</v>
      </c>
    </row>
    <row r="28" spans="1:3">
      <c r="A28" s="4" t="s">
        <v>53</v>
      </c>
      <c r="B28" s="7" t="n">
        <v>168287</v>
      </c>
      <c r="C28" s="7" t="n">
        <v>315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4</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28</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42</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50</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78</v>
      </c>
      <c r="B1" s="2" t="s">
        <v>65</v>
      </c>
      <c r="D1" s="2" t="s">
        <v>1</v>
      </c>
    </row>
    <row r="2" spans="1:5">
      <c r="B2" s="2" t="s">
        <v>2</v>
      </c>
      <c r="C2" s="2" t="s">
        <v>66</v>
      </c>
      <c r="D2" s="2" t="s">
        <v>2</v>
      </c>
      <c r="E2" s="2" t="s">
        <v>66</v>
      </c>
    </row>
    <row r="3" spans="1:5">
      <c r="A3" s="3" t="s">
        <v>120</v>
      </c>
    </row>
    <row r="4" spans="1:5">
      <c r="A4" s="4" t="s">
        <v>179</v>
      </c>
      <c r="B4" s="7" t="n">
        <v>105600</v>
      </c>
      <c r="D4" s="7" t="n">
        <v>105600</v>
      </c>
    </row>
    <row r="5" spans="1:5">
      <c r="A5" s="4" t="s">
        <v>81</v>
      </c>
      <c r="B5" s="7" t="n">
        <v>-7243</v>
      </c>
      <c r="C5" s="7" t="n">
        <v>-26363</v>
      </c>
      <c r="D5" s="5" t="n">
        <v>-141781</v>
      </c>
      <c r="E5" s="7" t="n">
        <v>-89190</v>
      </c>
    </row>
    <row r="6" spans="1:5">
      <c r="A6" s="4" t="s">
        <v>180</v>
      </c>
      <c r="D6" s="7" t="n">
        <v>59805</v>
      </c>
      <c r="E6" s="7" t="n">
        <v>804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1</v>
      </c>
      <c r="B1" s="2" t="s">
        <v>2</v>
      </c>
      <c r="C1" s="2" t="s">
        <v>25</v>
      </c>
    </row>
    <row r="2" spans="1:3">
      <c r="A2" s="4" t="s">
        <v>182</v>
      </c>
    </row>
    <row r="3" spans="1:3">
      <c r="A3" s="3" t="s">
        <v>183</v>
      </c>
    </row>
    <row r="4" spans="1:3">
      <c r="A4" s="4" t="s">
        <v>184</v>
      </c>
      <c r="B4" s="7" t="n">
        <v>15432</v>
      </c>
      <c r="C4" s="7" t="n">
        <v>43400</v>
      </c>
    </row>
    <row r="5" spans="1:3">
      <c r="A5" s="4" t="s">
        <v>185</v>
      </c>
    </row>
    <row r="6" spans="1:3">
      <c r="A6" s="3" t="s">
        <v>186</v>
      </c>
    </row>
    <row r="7" spans="1:3">
      <c r="A7" s="4" t="s">
        <v>187</v>
      </c>
      <c r="B7" s="5" t="n">
        <v>24145</v>
      </c>
      <c r="C7" s="5" t="n">
        <v>24061</v>
      </c>
    </row>
    <row r="8" spans="1:3">
      <c r="A8" s="4" t="s">
        <v>188</v>
      </c>
      <c r="B8" s="5" t="n">
        <v>72795</v>
      </c>
      <c r="C8" s="5" t="n">
        <v>99139</v>
      </c>
    </row>
    <row r="9" spans="1:3">
      <c r="A9" s="4" t="s">
        <v>189</v>
      </c>
      <c r="B9" s="5" t="n">
        <v>96940</v>
      </c>
      <c r="C9" s="5" t="n">
        <v>123200</v>
      </c>
    </row>
    <row r="10" spans="1:3">
      <c r="A10" s="4" t="s">
        <v>190</v>
      </c>
    </row>
    <row r="11" spans="1:3">
      <c r="A11" s="3" t="s">
        <v>183</v>
      </c>
    </row>
    <row r="12" spans="1:3">
      <c r="A12" s="4" t="s">
        <v>184</v>
      </c>
      <c r="B12" s="5" t="n">
        <v>15432</v>
      </c>
      <c r="C12" s="5" t="n">
        <v>43400</v>
      </c>
    </row>
    <row r="13" spans="1:3">
      <c r="A13" s="4" t="s">
        <v>191</v>
      </c>
      <c r="B13" s="5" t="n">
        <v>15432</v>
      </c>
      <c r="C13" s="5" t="n">
        <v>43400</v>
      </c>
    </row>
    <row r="14" spans="1:3">
      <c r="A14" s="4" t="s">
        <v>192</v>
      </c>
    </row>
    <row r="15" spans="1:3">
      <c r="A15" s="3" t="s">
        <v>186</v>
      </c>
    </row>
    <row r="16" spans="1:3">
      <c r="A16" s="4" t="s">
        <v>187</v>
      </c>
      <c r="B16" s="5" t="n">
        <v>24145</v>
      </c>
      <c r="C16" s="5" t="n">
        <v>24061</v>
      </c>
    </row>
    <row r="17" spans="1:3">
      <c r="A17" s="4" t="s">
        <v>188</v>
      </c>
      <c r="B17" s="5" t="n">
        <v>72795</v>
      </c>
      <c r="C17" s="5" t="n">
        <v>99139</v>
      </c>
    </row>
    <row r="18" spans="1:3">
      <c r="A18" s="4" t="s">
        <v>189</v>
      </c>
      <c r="B18" s="5" t="n">
        <v>96940</v>
      </c>
      <c r="C18" s="5" t="n">
        <v>123200</v>
      </c>
    </row>
    <row r="19" spans="1:3">
      <c r="A19" s="3" t="s">
        <v>183</v>
      </c>
    </row>
    <row r="20" spans="1:3">
      <c r="A20" s="4" t="s">
        <v>184</v>
      </c>
      <c r="B20" s="5" t="n">
        <v>15432</v>
      </c>
      <c r="C20" s="5" t="n">
        <v>43400</v>
      </c>
    </row>
    <row r="21" spans="1:3">
      <c r="A21" s="4" t="s">
        <v>191</v>
      </c>
      <c r="B21" s="7" t="n">
        <v>15432</v>
      </c>
      <c r="C21" s="7" t="n">
        <v>43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5</v>
      </c>
      <c r="D1" s="2" t="s">
        <v>1</v>
      </c>
    </row>
    <row r="2" spans="1:5">
      <c r="B2" s="2" t="s">
        <v>2</v>
      </c>
      <c r="C2" s="2" t="s">
        <v>66</v>
      </c>
      <c r="D2" s="2" t="s">
        <v>2</v>
      </c>
      <c r="E2" s="2" t="s">
        <v>66</v>
      </c>
    </row>
    <row r="3" spans="1:5">
      <c r="A3" s="3" t="s">
        <v>194</v>
      </c>
    </row>
    <row r="4" spans="1:5">
      <c r="A4" s="4" t="s">
        <v>195</v>
      </c>
      <c r="B4" s="7" t="n">
        <v>-6935</v>
      </c>
      <c r="C4" s="7" t="n">
        <v>-4600</v>
      </c>
      <c r="D4" s="7" t="n">
        <v>-27968</v>
      </c>
      <c r="E4" s="7" t="n">
        <v>-200</v>
      </c>
    </row>
    <row r="5" spans="1:5">
      <c r="A5" s="4" t="s">
        <v>182</v>
      </c>
    </row>
    <row r="6" spans="1:5">
      <c r="A6" s="3" t="s">
        <v>194</v>
      </c>
    </row>
    <row r="7" spans="1:5">
      <c r="A7" s="4" t="s">
        <v>196</v>
      </c>
      <c r="D7" s="5" t="n">
        <v>43400</v>
      </c>
    </row>
    <row r="8" spans="1:5">
      <c r="A8" s="4" t="s">
        <v>195</v>
      </c>
      <c r="D8" s="5" t="n">
        <v>-27968</v>
      </c>
    </row>
    <row r="9" spans="1:5">
      <c r="A9" s="4" t="s">
        <v>197</v>
      </c>
      <c r="B9" s="7" t="n">
        <v>15432</v>
      </c>
      <c r="D9" s="7" t="n">
        <v>154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3000000</v>
      </c>
      <c r="C4" s="5" t="n">
        <v>3000000</v>
      </c>
    </row>
    <row r="5" spans="1:3">
      <c r="A5" s="4" t="s">
        <v>58</v>
      </c>
      <c r="B5" s="5" t="n">
        <v>0</v>
      </c>
      <c r="C5" s="5" t="n">
        <v>0</v>
      </c>
    </row>
    <row r="6" spans="1:3">
      <c r="A6" s="4" t="s">
        <v>59</v>
      </c>
      <c r="B6" s="5" t="n">
        <v>0</v>
      </c>
      <c r="C6" s="5" t="n">
        <v>0</v>
      </c>
    </row>
    <row r="7" spans="1:3">
      <c r="A7" s="4" t="s">
        <v>60</v>
      </c>
      <c r="B7" s="9" t="n">
        <v>0.001</v>
      </c>
      <c r="C7" s="9" t="n">
        <v>0.001</v>
      </c>
    </row>
    <row r="8" spans="1:3">
      <c r="A8" s="4" t="s">
        <v>61</v>
      </c>
      <c r="B8" s="5" t="n">
        <v>297000000</v>
      </c>
      <c r="C8" s="5" t="n">
        <v>297000000</v>
      </c>
    </row>
    <row r="9" spans="1:3">
      <c r="A9" s="4" t="s">
        <v>62</v>
      </c>
      <c r="B9" s="5" t="n">
        <v>168575504</v>
      </c>
      <c r="C9" s="5" t="n">
        <v>138520404</v>
      </c>
    </row>
    <row r="10" spans="1:3">
      <c r="A10" s="4" t="s">
        <v>63</v>
      </c>
      <c r="B10" s="5" t="n">
        <v>168575504</v>
      </c>
      <c r="C10" s="5" t="n">
        <v>138520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v>
      </c>
      <c r="B1" s="2" t="s">
        <v>65</v>
      </c>
      <c r="D1" s="2" t="s">
        <v>1</v>
      </c>
    </row>
    <row r="2" spans="1:6">
      <c r="B2" s="2" t="s">
        <v>2</v>
      </c>
      <c r="C2" s="2" t="s">
        <v>66</v>
      </c>
      <c r="D2" s="2" t="s">
        <v>2</v>
      </c>
      <c r="E2" s="2" t="s">
        <v>66</v>
      </c>
      <c r="F2" s="2" t="s">
        <v>199</v>
      </c>
    </row>
    <row r="3" spans="1:6">
      <c r="A3" s="3" t="s">
        <v>200</v>
      </c>
    </row>
    <row r="4" spans="1:6">
      <c r="A4" s="4" t="s">
        <v>74</v>
      </c>
      <c r="B4" s="7" t="n">
        <v>-6935</v>
      </c>
      <c r="C4" s="7" t="n">
        <v>-4600</v>
      </c>
      <c r="D4" s="7" t="n">
        <v>-27968</v>
      </c>
      <c r="E4" s="7" t="n">
        <v>-200</v>
      </c>
    </row>
    <row r="5" spans="1:6">
      <c r="A5" s="4" t="s">
        <v>201</v>
      </c>
    </row>
    <row r="6" spans="1:6">
      <c r="A6" s="3" t="s">
        <v>200</v>
      </c>
    </row>
    <row r="7" spans="1:6">
      <c r="A7" s="4" t="s">
        <v>202</v>
      </c>
      <c r="F7" s="7" t="n">
        <v>162500</v>
      </c>
    </row>
    <row r="8" spans="1:6">
      <c r="A8" s="4" t="s">
        <v>203</v>
      </c>
    </row>
    <row r="9" spans="1:6">
      <c r="A9" s="3" t="s">
        <v>200</v>
      </c>
    </row>
    <row r="10" spans="1:6">
      <c r="A10" s="4" t="s">
        <v>204</v>
      </c>
      <c r="B10" s="5" t="n">
        <v>0</v>
      </c>
      <c r="D10" s="5" t="n">
        <v>0</v>
      </c>
    </row>
    <row r="11" spans="1:6">
      <c r="A11" s="4" t="s">
        <v>205</v>
      </c>
      <c r="B11" s="5" t="n">
        <v>0</v>
      </c>
      <c r="D11" s="5" t="n">
        <v>0</v>
      </c>
    </row>
    <row r="12" spans="1:6">
      <c r="A12" s="4" t="s">
        <v>206</v>
      </c>
      <c r="B12" s="5" t="n">
        <v>0</v>
      </c>
      <c r="D12" s="5" t="n">
        <v>0</v>
      </c>
    </row>
    <row r="13" spans="1:6">
      <c r="A13" s="4" t="s">
        <v>207</v>
      </c>
      <c r="B13" s="7" t="n">
        <v>0</v>
      </c>
      <c r="D13" s="5" t="n">
        <v>0</v>
      </c>
    </row>
    <row r="14" spans="1:6">
      <c r="A14" s="4" t="s">
        <v>208</v>
      </c>
      <c r="D14" s="5" t="n">
        <v>0</v>
      </c>
    </row>
    <row r="15" spans="1:6">
      <c r="A15" s="4" t="s">
        <v>209</v>
      </c>
      <c r="D15" s="5" t="n">
        <v>0</v>
      </c>
    </row>
    <row r="16" spans="1:6">
      <c r="A16" s="4" t="s">
        <v>210</v>
      </c>
      <c r="D16" s="5" t="n">
        <v>0</v>
      </c>
    </row>
    <row r="17" spans="1:6">
      <c r="A17" s="4" t="s">
        <v>211</v>
      </c>
      <c r="D17"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72809</v>
      </c>
      <c r="C3" s="7" t="n">
        <v>99171</v>
      </c>
    </row>
    <row r="4" spans="1:3">
      <c r="A4" s="3" t="s">
        <v>215</v>
      </c>
    </row>
    <row r="5" spans="1:3">
      <c r="A5" s="4" t="s">
        <v>215</v>
      </c>
      <c r="C5" s="5" t="n">
        <v>4</v>
      </c>
    </row>
    <row r="6" spans="1:3">
      <c r="A6" s="3" t="s">
        <v>216</v>
      </c>
    </row>
    <row r="7" spans="1:3">
      <c r="A7" s="4" t="s">
        <v>216</v>
      </c>
      <c r="B7" s="5" t="n">
        <v>-14</v>
      </c>
      <c r="C7" s="5" t="n">
        <v>-36</v>
      </c>
    </row>
    <row r="8" spans="1:3">
      <c r="A8" s="3" t="s">
        <v>217</v>
      </c>
    </row>
    <row r="9" spans="1:3">
      <c r="A9" s="4" t="s">
        <v>217</v>
      </c>
      <c r="B9" s="5" t="n">
        <v>72795</v>
      </c>
      <c r="C9" s="5" t="n">
        <v>99139</v>
      </c>
    </row>
    <row r="10" spans="1:3">
      <c r="A10" s="4" t="s">
        <v>218</v>
      </c>
      <c r="B10" s="5" t="n">
        <v>0</v>
      </c>
      <c r="C10" s="5" t="n">
        <v>0</v>
      </c>
    </row>
    <row r="11" spans="1:3">
      <c r="A11" s="4" t="s">
        <v>219</v>
      </c>
      <c r="B11" s="5" t="n">
        <v>100</v>
      </c>
      <c r="C11" s="5" t="n">
        <v>300</v>
      </c>
    </row>
    <row r="12" spans="1:3">
      <c r="A12" s="4" t="s">
        <v>220</v>
      </c>
    </row>
    <row r="13" spans="1:3">
      <c r="A13" s="3" t="s">
        <v>213</v>
      </c>
    </row>
    <row r="14" spans="1:3">
      <c r="A14" s="4" t="s">
        <v>221</v>
      </c>
      <c r="B14" s="5" t="n">
        <v>22318</v>
      </c>
      <c r="C14" s="5" t="n">
        <v>26164</v>
      </c>
    </row>
    <row r="15" spans="1:3">
      <c r="A15" s="3" t="s">
        <v>215</v>
      </c>
    </row>
    <row r="16" spans="1:3">
      <c r="A16" s="4" t="s">
        <v>221</v>
      </c>
      <c r="C16" s="5" t="n">
        <v>3</v>
      </c>
    </row>
    <row r="17" spans="1:3">
      <c r="A17" s="3" t="s">
        <v>216</v>
      </c>
    </row>
    <row r="18" spans="1:3">
      <c r="A18" s="4" t="s">
        <v>221</v>
      </c>
      <c r="B18" s="5" t="n">
        <v>-7</v>
      </c>
      <c r="C18" s="5" t="n">
        <v>-9</v>
      </c>
    </row>
    <row r="19" spans="1:3">
      <c r="A19" s="3" t="s">
        <v>217</v>
      </c>
    </row>
    <row r="20" spans="1:3">
      <c r="A20" s="4" t="s">
        <v>221</v>
      </c>
      <c r="B20" s="5" t="n">
        <v>22311</v>
      </c>
      <c r="C20" s="5" t="n">
        <v>26158</v>
      </c>
    </row>
    <row r="21" spans="1:3">
      <c r="A21" s="4" t="s">
        <v>222</v>
      </c>
    </row>
    <row r="22" spans="1:3">
      <c r="A22" s="3" t="s">
        <v>213</v>
      </c>
    </row>
    <row r="23" spans="1:3">
      <c r="A23" s="4" t="s">
        <v>221</v>
      </c>
      <c r="B23" s="5" t="n">
        <v>50491</v>
      </c>
      <c r="C23" s="5" t="n">
        <v>73007</v>
      </c>
    </row>
    <row r="24" spans="1:3">
      <c r="A24" s="3" t="s">
        <v>215</v>
      </c>
    </row>
    <row r="25" spans="1:3">
      <c r="A25" s="4" t="s">
        <v>221</v>
      </c>
      <c r="C25" s="5" t="n">
        <v>1</v>
      </c>
    </row>
    <row r="26" spans="1:3">
      <c r="A26" s="3" t="s">
        <v>216</v>
      </c>
    </row>
    <row r="27" spans="1:3">
      <c r="A27" s="4" t="s">
        <v>221</v>
      </c>
      <c r="B27" s="5" t="n">
        <v>-7</v>
      </c>
      <c r="C27" s="5" t="n">
        <v>-27</v>
      </c>
    </row>
    <row r="28" spans="1:3">
      <c r="A28" s="3" t="s">
        <v>217</v>
      </c>
    </row>
    <row r="29" spans="1:3">
      <c r="A29" s="4" t="s">
        <v>221</v>
      </c>
      <c r="B29" s="7" t="n">
        <v>50484</v>
      </c>
      <c r="C29" s="7" t="n">
        <v>729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23</v>
      </c>
      <c r="B1" s="2" t="s">
        <v>65</v>
      </c>
      <c r="E1" s="2" t="s">
        <v>1</v>
      </c>
    </row>
    <row r="2" spans="1:7">
      <c r="B2" s="2" t="s">
        <v>2</v>
      </c>
      <c r="C2" s="2" t="s">
        <v>224</v>
      </c>
      <c r="D2" s="2" t="s">
        <v>66</v>
      </c>
      <c r="E2" s="2" t="s">
        <v>2</v>
      </c>
      <c r="F2" s="2" t="s">
        <v>66</v>
      </c>
      <c r="G2" s="2" t="s">
        <v>25</v>
      </c>
    </row>
    <row r="3" spans="1:7">
      <c r="A3" s="3" t="s">
        <v>225</v>
      </c>
    </row>
    <row r="4" spans="1:7">
      <c r="A4" s="4" t="s">
        <v>226</v>
      </c>
      <c r="B4" s="7" t="n">
        <v>-7623</v>
      </c>
      <c r="E4" s="7" t="n">
        <v>-7623</v>
      </c>
      <c r="G4" s="7" t="n">
        <v>-7399</v>
      </c>
    </row>
    <row r="5" spans="1:7">
      <c r="A5" s="3" t="s">
        <v>227</v>
      </c>
    </row>
    <row r="6" spans="1:7">
      <c r="A6" s="4" t="s">
        <v>228</v>
      </c>
      <c r="B6" s="5" t="n">
        <v>74990</v>
      </c>
      <c r="E6" s="5" t="n">
        <v>74990</v>
      </c>
      <c r="G6" s="5" t="n">
        <v>74990</v>
      </c>
    </row>
    <row r="7" spans="1:7">
      <c r="A7" s="4" t="s">
        <v>229</v>
      </c>
      <c r="C7" s="7" t="n">
        <v>-11800</v>
      </c>
      <c r="D7" s="7" t="n">
        <v>-13000</v>
      </c>
      <c r="E7" s="5" t="n">
        <v>-18677</v>
      </c>
      <c r="F7" s="7" t="n">
        <v>-13000</v>
      </c>
    </row>
    <row r="8" spans="1:7">
      <c r="A8" s="4" t="s">
        <v>230</v>
      </c>
      <c r="B8" s="5" t="n">
        <v>48690</v>
      </c>
      <c r="E8" s="5" t="n">
        <v>48690</v>
      </c>
      <c r="G8" s="5" t="n">
        <v>67591</v>
      </c>
    </row>
    <row r="9" spans="1:7">
      <c r="A9" s="4" t="s">
        <v>94</v>
      </c>
      <c r="B9" s="5" t="n">
        <v>0</v>
      </c>
      <c r="D9" s="7" t="n">
        <v>224</v>
      </c>
      <c r="E9" s="5" t="n">
        <v>224</v>
      </c>
      <c r="F9" s="7" t="n">
        <v>672</v>
      </c>
    </row>
    <row r="10" spans="1:7">
      <c r="A10" s="4" t="s">
        <v>231</v>
      </c>
      <c r="C10" s="7" t="n">
        <v>-6900</v>
      </c>
    </row>
    <row r="11" spans="1:7">
      <c r="A11" s="4" t="s">
        <v>232</v>
      </c>
    </row>
    <row r="12" spans="1:7">
      <c r="A12" s="3" t="s">
        <v>225</v>
      </c>
    </row>
    <row r="13" spans="1:7">
      <c r="A13" s="4" t="s">
        <v>233</v>
      </c>
      <c r="B13" s="5" t="n">
        <v>14500</v>
      </c>
      <c r="E13" s="5" t="n">
        <v>14500</v>
      </c>
      <c r="G13" s="5" t="n">
        <v>14500</v>
      </c>
    </row>
    <row r="14" spans="1:7">
      <c r="A14" s="4" t="s">
        <v>226</v>
      </c>
      <c r="B14" s="5" t="n">
        <v>-7623</v>
      </c>
      <c r="E14" s="5" t="n">
        <v>-7623</v>
      </c>
      <c r="G14" s="5" t="n">
        <v>-7399</v>
      </c>
    </row>
    <row r="15" spans="1:7">
      <c r="A15" s="4" t="s">
        <v>234</v>
      </c>
      <c r="G15" s="5" t="n">
        <v>7101</v>
      </c>
    </row>
    <row r="16" spans="1:7">
      <c r="A16" s="3" t="s">
        <v>227</v>
      </c>
    </row>
    <row r="17" spans="1:7">
      <c r="A17" s="4" t="s">
        <v>229</v>
      </c>
      <c r="E17" s="5" t="n">
        <v>-6877</v>
      </c>
    </row>
    <row r="18" spans="1:7">
      <c r="A18" s="4" t="s">
        <v>235</v>
      </c>
    </row>
    <row r="19" spans="1:7">
      <c r="A19" s="3" t="s">
        <v>236</v>
      </c>
    </row>
    <row r="20" spans="1:7">
      <c r="A20" s="4" t="s">
        <v>237</v>
      </c>
      <c r="B20" s="5" t="n">
        <v>60490</v>
      </c>
      <c r="E20" s="5" t="n">
        <v>60490</v>
      </c>
      <c r="G20" s="5" t="n">
        <v>60490</v>
      </c>
    </row>
    <row r="21" spans="1:7">
      <c r="A21" s="4" t="s">
        <v>238</v>
      </c>
      <c r="B21" s="7" t="n">
        <v>48690</v>
      </c>
      <c r="E21" s="5" t="n">
        <v>48690</v>
      </c>
      <c r="G21" s="7" t="n">
        <v>60490</v>
      </c>
    </row>
    <row r="22" spans="1:7">
      <c r="A22" s="3" t="s">
        <v>227</v>
      </c>
    </row>
    <row r="23" spans="1:7">
      <c r="A23" s="4" t="s">
        <v>229</v>
      </c>
      <c r="E23" s="7" t="n">
        <v>-118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239</v>
      </c>
      <c r="B1" s="2" t="s">
        <v>1</v>
      </c>
    </row>
    <row r="2" spans="1:2">
      <c r="B2" s="2" t="s">
        <v>240</v>
      </c>
    </row>
    <row r="3" spans="1:2">
      <c r="A3" s="3" t="s">
        <v>127</v>
      </c>
    </row>
    <row r="4" spans="1:2">
      <c r="A4" s="4" t="s">
        <v>241</v>
      </c>
      <c r="B4" s="7" t="n">
        <v>90976</v>
      </c>
    </row>
    <row r="5" spans="1:2">
      <c r="A5" s="4" t="s">
        <v>72</v>
      </c>
      <c r="B5" s="5" t="n">
        <v>-90976</v>
      </c>
    </row>
    <row r="6" spans="1:2">
      <c r="A6" s="4" t="s">
        <v>242</v>
      </c>
      <c r="B6" s="7" t="n">
        <v>9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3</v>
      </c>
      <c r="B1" s="2" t="s">
        <v>2</v>
      </c>
      <c r="C1" s="2" t="s">
        <v>25</v>
      </c>
    </row>
    <row r="2" spans="1:3">
      <c r="A2" s="3" t="s">
        <v>42</v>
      </c>
    </row>
    <row r="3" spans="1:3">
      <c r="A3" s="4" t="s">
        <v>244</v>
      </c>
      <c r="B3" s="7" t="n">
        <v>3007</v>
      </c>
      <c r="C3" s="7" t="n">
        <v>3772</v>
      </c>
    </row>
    <row r="4" spans="1:3">
      <c r="A4" s="4" t="s">
        <v>245</v>
      </c>
      <c r="B4" s="5" t="n">
        <v>6402</v>
      </c>
      <c r="C4" s="5" t="n">
        <v>6756</v>
      </c>
    </row>
    <row r="5" spans="1:3">
      <c r="A5" s="4" t="s">
        <v>246</v>
      </c>
      <c r="B5" s="5" t="n">
        <v>1305</v>
      </c>
      <c r="C5" s="5" t="n">
        <v>1344</v>
      </c>
    </row>
    <row r="6" spans="1:3">
      <c r="A6" s="4" t="s">
        <v>247</v>
      </c>
      <c r="B6" s="5" t="n">
        <v>15432</v>
      </c>
      <c r="C6" s="5" t="n">
        <v>43400</v>
      </c>
    </row>
    <row r="7" spans="1:3">
      <c r="A7" s="4" t="s">
        <v>248</v>
      </c>
      <c r="B7" s="5" t="n">
        <v>2082</v>
      </c>
      <c r="C7" s="5" t="n">
        <v>2813</v>
      </c>
    </row>
    <row r="8" spans="1:3">
      <c r="A8" s="4" t="s">
        <v>249</v>
      </c>
      <c r="B8" s="5" t="n">
        <v>28228</v>
      </c>
      <c r="C8" s="5" t="n">
        <v>58085</v>
      </c>
    </row>
    <row r="9" spans="1:3">
      <c r="A9" s="4" t="s">
        <v>250</v>
      </c>
      <c r="B9" s="5" t="n">
        <v>-4926</v>
      </c>
      <c r="C9" s="5" t="n">
        <v>-6566</v>
      </c>
    </row>
    <row r="10" spans="1:3">
      <c r="A10" s="4" t="s">
        <v>251</v>
      </c>
      <c r="B10" s="7" t="n">
        <v>23302</v>
      </c>
      <c r="C10" s="7" t="n">
        <v>515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52</v>
      </c>
      <c r="B1" s="2" t="s">
        <v>253</v>
      </c>
      <c r="E1" s="2" t="s">
        <v>65</v>
      </c>
      <c r="G1" s="2" t="s">
        <v>1</v>
      </c>
    </row>
    <row r="2" spans="1:8">
      <c r="B2" s="2" t="s">
        <v>254</v>
      </c>
      <c r="C2" s="2" t="s">
        <v>255</v>
      </c>
      <c r="D2" s="2" t="s">
        <v>256</v>
      </c>
      <c r="E2" s="2" t="s">
        <v>2</v>
      </c>
      <c r="F2" s="2" t="s">
        <v>66</v>
      </c>
      <c r="G2" s="2" t="s">
        <v>2</v>
      </c>
      <c r="H2" s="2" t="s">
        <v>66</v>
      </c>
    </row>
    <row r="3" spans="1:8">
      <c r="A3" s="4" t="s">
        <v>257</v>
      </c>
      <c r="E3" s="7" t="n">
        <v>521</v>
      </c>
      <c r="F3" s="7" t="n">
        <v>398</v>
      </c>
      <c r="G3" s="7" t="n">
        <v>1767</v>
      </c>
      <c r="H3" s="7" t="n">
        <v>1611</v>
      </c>
    </row>
    <row r="4" spans="1:8">
      <c r="A4" s="4" t="s">
        <v>258</v>
      </c>
    </row>
    <row r="5" spans="1:8">
      <c r="A5" s="4" t="s">
        <v>259</v>
      </c>
      <c r="B5" s="7" t="n">
        <v>9800</v>
      </c>
      <c r="C5" s="7" t="n">
        <v>1900</v>
      </c>
      <c r="D5" s="7" t="n">
        <v>1100</v>
      </c>
    </row>
    <row r="6" spans="1:8">
      <c r="A6" s="4" t="s">
        <v>260</v>
      </c>
      <c r="B6" s="7" t="n">
        <v>9200</v>
      </c>
      <c r="C6" s="7" t="n">
        <v>1800</v>
      </c>
      <c r="D6" s="7" t="n">
        <v>1000</v>
      </c>
    </row>
    <row r="7" spans="1:8">
      <c r="A7" s="4" t="s">
        <v>261</v>
      </c>
      <c r="G7" s="4" t="s">
        <v>262</v>
      </c>
    </row>
    <row r="8" spans="1:8">
      <c r="A8" s="4" t="s">
        <v>257</v>
      </c>
      <c r="E8" s="7" t="n">
        <v>0</v>
      </c>
      <c r="F8" s="7" t="n">
        <v>0</v>
      </c>
      <c r="G8" s="7" t="n">
        <v>400</v>
      </c>
      <c r="H8" s="7" t="n">
        <v>500</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5"/>
    <col customWidth="1" max="6" min="6" width="14"/>
  </cols>
  <sheetData>
    <row r="1" spans="1:6">
      <c r="A1" s="1" t="s">
        <v>263</v>
      </c>
      <c r="B1" s="2" t="s">
        <v>253</v>
      </c>
      <c r="E1" s="2" t="s">
        <v>1</v>
      </c>
    </row>
    <row r="2" spans="1:6">
      <c r="B2" s="2" t="s">
        <v>3</v>
      </c>
      <c r="C2" s="2" t="s">
        <v>264</v>
      </c>
      <c r="D2" s="2" t="s">
        <v>265</v>
      </c>
      <c r="E2" s="2" t="s">
        <v>2</v>
      </c>
      <c r="F2" s="2" t="s">
        <v>66</v>
      </c>
    </row>
    <row r="3" spans="1:6">
      <c r="A3" s="3" t="s">
        <v>266</v>
      </c>
    </row>
    <row r="4" spans="1:6">
      <c r="A4" s="4" t="s">
        <v>267</v>
      </c>
      <c r="D4" s="7" t="n">
        <v>60000</v>
      </c>
    </row>
    <row r="5" spans="1:6">
      <c r="A5" s="4" t="s">
        <v>268</v>
      </c>
      <c r="C5" s="7" t="n">
        <v>75000</v>
      </c>
    </row>
    <row r="6" spans="1:6">
      <c r="A6" s="4" t="s">
        <v>269</v>
      </c>
      <c r="E6" s="7" t="n">
        <v>25453</v>
      </c>
      <c r="F6" s="7" t="n">
        <v>32642</v>
      </c>
    </row>
    <row r="7" spans="1:6">
      <c r="A7" s="4" t="s">
        <v>270</v>
      </c>
    </row>
    <row r="8" spans="1:6">
      <c r="A8" s="3" t="s">
        <v>266</v>
      </c>
    </row>
    <row r="9" spans="1:6">
      <c r="A9" s="4" t="s">
        <v>271</v>
      </c>
      <c r="B9" s="5" t="n">
        <v>3884597</v>
      </c>
    </row>
    <row r="10" spans="1:6">
      <c r="A10" s="4" t="s">
        <v>269</v>
      </c>
      <c r="B10" s="7" t="n">
        <v>1600</v>
      </c>
    </row>
    <row r="11" spans="1:6">
      <c r="A11" s="4" t="s">
        <v>266</v>
      </c>
    </row>
    <row r="12" spans="1:6">
      <c r="A12" s="3" t="s">
        <v>266</v>
      </c>
    </row>
    <row r="13" spans="1:6">
      <c r="A13" s="4" t="s">
        <v>272</v>
      </c>
      <c r="E13" s="5" t="n">
        <v>29760486</v>
      </c>
    </row>
    <row r="14" spans="1:6">
      <c r="A14" s="4" t="s">
        <v>273</v>
      </c>
      <c r="E14" s="7" t="n">
        <v>413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74</v>
      </c>
      <c r="B1" s="2" t="s">
        <v>1</v>
      </c>
    </row>
    <row r="2" spans="1:2">
      <c r="B2" s="2" t="s">
        <v>240</v>
      </c>
    </row>
    <row r="3" spans="1:2">
      <c r="A3" s="3" t="s">
        <v>132</v>
      </c>
    </row>
    <row r="4" spans="1:2">
      <c r="A4" s="4" t="s">
        <v>275</v>
      </c>
      <c r="B4" s="10" t="n">
        <v>1.2</v>
      </c>
    </row>
    <row r="5" spans="1:2">
      <c r="A5" s="4" t="s">
        <v>276</v>
      </c>
      <c r="B5" s="10"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s>
  <sheetData>
    <row r="1" spans="1:4">
      <c r="A1" s="1" t="s">
        <v>277</v>
      </c>
      <c r="B1" s="2" t="s">
        <v>65</v>
      </c>
      <c r="C1" s="2" t="s">
        <v>1</v>
      </c>
      <c r="D1" s="2" t="s">
        <v>278</v>
      </c>
    </row>
    <row r="2" spans="1:4">
      <c r="B2" s="2" t="s">
        <v>2</v>
      </c>
      <c r="C2" s="2" t="s">
        <v>2</v>
      </c>
      <c r="D2" s="2" t="s">
        <v>25</v>
      </c>
    </row>
    <row r="3" spans="1:4">
      <c r="A3" s="3" t="s">
        <v>279</v>
      </c>
    </row>
    <row r="4" spans="1:4">
      <c r="A4" s="4" t="s">
        <v>280</v>
      </c>
      <c r="C4" s="5" t="n">
        <v>10856212</v>
      </c>
    </row>
    <row r="5" spans="1:4">
      <c r="A5" s="4" t="s">
        <v>281</v>
      </c>
      <c r="C5" s="5" t="n">
        <v>5056467</v>
      </c>
    </row>
    <row r="6" spans="1:4">
      <c r="A6" s="4" t="s">
        <v>282</v>
      </c>
      <c r="C6" s="5" t="n">
        <v>-104500</v>
      </c>
    </row>
    <row r="7" spans="1:4">
      <c r="A7" s="4" t="s">
        <v>283</v>
      </c>
      <c r="C7" s="5" t="n">
        <v>-2568090</v>
      </c>
    </row>
    <row r="8" spans="1:4">
      <c r="A8" s="4" t="s">
        <v>284</v>
      </c>
      <c r="B8" s="5" t="n">
        <v>13240089</v>
      </c>
      <c r="C8" s="5" t="n">
        <v>13240089</v>
      </c>
      <c r="D8" s="5" t="n">
        <v>10856212</v>
      </c>
    </row>
    <row r="9" spans="1:4">
      <c r="A9" s="4" t="s">
        <v>285</v>
      </c>
      <c r="B9" s="5" t="n">
        <v>12884023</v>
      </c>
      <c r="C9" s="5" t="n">
        <v>12884023</v>
      </c>
    </row>
    <row r="10" spans="1:4">
      <c r="A10" s="4" t="s">
        <v>286</v>
      </c>
      <c r="B10" s="5" t="n">
        <v>6190301</v>
      </c>
      <c r="C10" s="5" t="n">
        <v>6190301</v>
      </c>
    </row>
    <row r="11" spans="1:4">
      <c r="A11" s="4" t="s">
        <v>287</v>
      </c>
      <c r="B11" s="5" t="n">
        <v>5096110</v>
      </c>
      <c r="C11" s="5" t="n">
        <v>5096110</v>
      </c>
    </row>
    <row r="12" spans="1:4">
      <c r="A12" s="3" t="s">
        <v>288</v>
      </c>
    </row>
    <row r="13" spans="1:4">
      <c r="A13" s="4" t="s">
        <v>289</v>
      </c>
      <c r="C13" s="8" t="n">
        <v>9.4</v>
      </c>
    </row>
    <row r="14" spans="1:4">
      <c r="A14" s="4" t="s">
        <v>290</v>
      </c>
      <c r="C14" s="11" t="n">
        <v>0.61</v>
      </c>
    </row>
    <row r="15" spans="1:4">
      <c r="A15" s="4" t="s">
        <v>291</v>
      </c>
      <c r="C15" s="11" t="n">
        <v>2.8</v>
      </c>
    </row>
    <row r="16" spans="1:4">
      <c r="A16" s="4" t="s">
        <v>292</v>
      </c>
      <c r="C16" s="11" t="n">
        <v>8.76</v>
      </c>
    </row>
    <row r="17" spans="1:4">
      <c r="A17" s="4" t="s">
        <v>293</v>
      </c>
      <c r="B17" s="8" t="n">
        <v>6.22</v>
      </c>
      <c r="C17" s="11" t="n">
        <v>6.22</v>
      </c>
      <c r="D17" s="8" t="n">
        <v>9.4</v>
      </c>
    </row>
    <row r="18" spans="1:4">
      <c r="A18" s="4" t="s">
        <v>294</v>
      </c>
      <c r="B18" s="11" t="n">
        <v>6.36</v>
      </c>
      <c r="C18" s="11" t="n">
        <v>6.36</v>
      </c>
    </row>
    <row r="19" spans="1:4">
      <c r="A19" s="4" t="s">
        <v>295</v>
      </c>
      <c r="B19" s="11" t="n">
        <v>10.97</v>
      </c>
      <c r="C19" s="8" t="n">
        <v>10.97</v>
      </c>
    </row>
    <row r="20" spans="1:4">
      <c r="A20" s="3" t="s">
        <v>296</v>
      </c>
    </row>
    <row r="21" spans="1:4">
      <c r="A21" s="4" t="s">
        <v>297</v>
      </c>
      <c r="C21" s="4" t="s">
        <v>298</v>
      </c>
      <c r="D21" s="4" t="s">
        <v>299</v>
      </c>
    </row>
    <row r="22" spans="1:4">
      <c r="A22" s="4" t="s">
        <v>300</v>
      </c>
      <c r="C22" s="4" t="s">
        <v>301</v>
      </c>
    </row>
    <row r="23" spans="1:4">
      <c r="A23" s="4" t="s">
        <v>302</v>
      </c>
      <c r="C23" s="4" t="s">
        <v>303</v>
      </c>
    </row>
    <row r="24" spans="1:4">
      <c r="A24" s="4" t="s">
        <v>304</v>
      </c>
      <c r="B24" s="8" t="n">
        <v>0.3</v>
      </c>
      <c r="C24" s="8" t="n">
        <v>0.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5</v>
      </c>
      <c r="B1" s="2" t="s">
        <v>65</v>
      </c>
      <c r="D1" s="2" t="s">
        <v>1</v>
      </c>
    </row>
    <row r="2" spans="1:5">
      <c r="B2" s="2" t="s">
        <v>2</v>
      </c>
      <c r="C2" s="2" t="s">
        <v>66</v>
      </c>
      <c r="D2" s="2" t="s">
        <v>2</v>
      </c>
      <c r="E2" s="2" t="s">
        <v>66</v>
      </c>
    </row>
    <row r="3" spans="1:5">
      <c r="A3" s="3" t="s">
        <v>306</v>
      </c>
    </row>
    <row r="4" spans="1:5">
      <c r="A4" s="4" t="s">
        <v>306</v>
      </c>
      <c r="B4" s="7" t="n">
        <v>1793</v>
      </c>
      <c r="C4" s="7" t="n">
        <v>2739</v>
      </c>
      <c r="D4" s="7" t="n">
        <v>6329</v>
      </c>
      <c r="E4" s="7" t="n">
        <v>9728</v>
      </c>
    </row>
    <row r="5" spans="1:5">
      <c r="A5" s="4" t="s">
        <v>307</v>
      </c>
    </row>
    <row r="6" spans="1:5">
      <c r="A6" s="3" t="s">
        <v>306</v>
      </c>
    </row>
    <row r="7" spans="1:5">
      <c r="A7" s="4" t="s">
        <v>306</v>
      </c>
      <c r="B7" s="5" t="n">
        <v>799</v>
      </c>
      <c r="C7" s="5" t="n">
        <v>1546</v>
      </c>
      <c r="D7" s="5" t="n">
        <v>3088</v>
      </c>
      <c r="E7" s="5" t="n">
        <v>5310</v>
      </c>
    </row>
    <row r="8" spans="1:5">
      <c r="A8" s="4" t="s">
        <v>308</v>
      </c>
    </row>
    <row r="9" spans="1:5">
      <c r="A9" s="3" t="s">
        <v>306</v>
      </c>
    </row>
    <row r="10" spans="1:5">
      <c r="A10" s="4" t="s">
        <v>306</v>
      </c>
      <c r="B10" s="7" t="n">
        <v>994</v>
      </c>
      <c r="C10" s="7" t="n">
        <v>1193</v>
      </c>
      <c r="D10" s="7" t="n">
        <v>3241</v>
      </c>
      <c r="E10" s="7" t="n">
        <v>44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41</v>
      </c>
      <c r="C4" s="7" t="n">
        <v>3924</v>
      </c>
      <c r="D4" s="7" t="n">
        <v>7774</v>
      </c>
      <c r="E4" s="7" t="n">
        <v>9287</v>
      </c>
    </row>
    <row r="5" spans="1:5">
      <c r="A5" s="3" t="s">
        <v>69</v>
      </c>
    </row>
    <row r="6" spans="1:5">
      <c r="A6" s="4" t="s">
        <v>70</v>
      </c>
      <c r="B6" s="5" t="n">
        <v>11918</v>
      </c>
      <c r="C6" s="5" t="n">
        <v>21915</v>
      </c>
      <c r="D6" s="5" t="n">
        <v>55242</v>
      </c>
      <c r="E6" s="5" t="n">
        <v>72707</v>
      </c>
    </row>
    <row r="7" spans="1:5">
      <c r="A7" s="4" t="s">
        <v>71</v>
      </c>
      <c r="B7" s="5" t="n">
        <v>3722</v>
      </c>
      <c r="C7" s="5" t="n">
        <v>5346</v>
      </c>
      <c r="D7" s="5" t="n">
        <v>14936</v>
      </c>
      <c r="E7" s="5" t="n">
        <v>19109</v>
      </c>
    </row>
    <row r="8" spans="1:5">
      <c r="A8" s="4" t="s">
        <v>72</v>
      </c>
      <c r="D8" s="5" t="n">
        <v>90976</v>
      </c>
    </row>
    <row r="9" spans="1:5">
      <c r="A9" s="4" t="s">
        <v>73</v>
      </c>
      <c r="C9" s="5" t="n">
        <v>13000</v>
      </c>
      <c r="D9" s="5" t="n">
        <v>18677</v>
      </c>
      <c r="E9" s="5" t="n">
        <v>13000</v>
      </c>
    </row>
    <row r="10" spans="1:5">
      <c r="A10" s="4" t="s">
        <v>74</v>
      </c>
      <c r="B10" s="5" t="n">
        <v>-6935</v>
      </c>
      <c r="C10" s="5" t="n">
        <v>-4600</v>
      </c>
      <c r="D10" s="5" t="n">
        <v>-27968</v>
      </c>
      <c r="E10" s="5" t="n">
        <v>-200</v>
      </c>
    </row>
    <row r="11" spans="1:5">
      <c r="A11" s="4" t="s">
        <v>75</v>
      </c>
      <c r="B11" s="5" t="n">
        <v>0</v>
      </c>
      <c r="C11" s="5" t="n">
        <v>224</v>
      </c>
      <c r="D11" s="5" t="n">
        <v>224</v>
      </c>
      <c r="E11" s="5" t="n">
        <v>672</v>
      </c>
    </row>
    <row r="12" spans="1:5">
      <c r="A12" s="4" t="s">
        <v>76</v>
      </c>
      <c r="B12" s="5" t="n">
        <v>8705</v>
      </c>
      <c r="C12" s="5" t="n">
        <v>35885</v>
      </c>
      <c r="D12" s="5" t="n">
        <v>152087</v>
      </c>
      <c r="E12" s="5" t="n">
        <v>105288</v>
      </c>
    </row>
    <row r="13" spans="1:5">
      <c r="A13" s="4" t="s">
        <v>77</v>
      </c>
      <c r="B13" s="5" t="n">
        <v>-7764</v>
      </c>
      <c r="C13" s="5" t="n">
        <v>-31961</v>
      </c>
      <c r="D13" s="5" t="n">
        <v>-144313</v>
      </c>
      <c r="E13" s="5" t="n">
        <v>-96001</v>
      </c>
    </row>
    <row r="14" spans="1:5">
      <c r="A14" s="4" t="s">
        <v>78</v>
      </c>
      <c r="B14" s="5" t="n">
        <v>521</v>
      </c>
      <c r="C14" s="5" t="n">
        <v>398</v>
      </c>
      <c r="D14" s="5" t="n">
        <v>1767</v>
      </c>
      <c r="E14" s="5" t="n">
        <v>1611</v>
      </c>
    </row>
    <row r="15" spans="1:5">
      <c r="A15" s="4" t="s">
        <v>79</v>
      </c>
      <c r="B15" s="5" t="n">
        <v>-7243</v>
      </c>
      <c r="C15" s="5" t="n">
        <v>-31563</v>
      </c>
      <c r="D15" s="5" t="n">
        <v>-142546</v>
      </c>
      <c r="E15" s="5" t="n">
        <v>-94390</v>
      </c>
    </row>
    <row r="16" spans="1:5">
      <c r="A16" s="4" t="s">
        <v>80</v>
      </c>
      <c r="C16" s="5" t="n">
        <v>5200</v>
      </c>
      <c r="D16" s="5" t="n">
        <v>765</v>
      </c>
      <c r="E16" s="5" t="n">
        <v>5200</v>
      </c>
    </row>
    <row r="17" spans="1:5">
      <c r="A17" s="4" t="s">
        <v>81</v>
      </c>
      <c r="B17" s="7" t="n">
        <v>-7243</v>
      </c>
      <c r="C17" s="7" t="n">
        <v>-26363</v>
      </c>
      <c r="D17" s="7" t="n">
        <v>-141781</v>
      </c>
      <c r="E17" s="7" t="n">
        <v>-89190</v>
      </c>
    </row>
    <row r="18" spans="1:5">
      <c r="A18" s="4" t="s">
        <v>82</v>
      </c>
      <c r="B18" s="8" t="n">
        <v>-0.04</v>
      </c>
      <c r="C18" s="8" t="n">
        <v>-0.2</v>
      </c>
      <c r="D18" s="8" t="n">
        <v>-0.9399999999999999</v>
      </c>
      <c r="E18" s="8" t="n">
        <v>-0.71</v>
      </c>
    </row>
    <row r="19" spans="1:5">
      <c r="A19" s="4" t="s">
        <v>83</v>
      </c>
      <c r="B19" s="5" t="n">
        <v>163679</v>
      </c>
      <c r="C19" s="5" t="n">
        <v>129640</v>
      </c>
      <c r="D19" s="5" t="n">
        <v>150636</v>
      </c>
      <c r="E19" s="5" t="n">
        <v>125856</v>
      </c>
    </row>
    <row r="20" spans="1:5">
      <c r="A20" s="3" t="s">
        <v>84</v>
      </c>
    </row>
    <row r="21" spans="1:5">
      <c r="A21" s="4" t="s">
        <v>81</v>
      </c>
      <c r="B21" s="7" t="n">
        <v>-7243</v>
      </c>
      <c r="C21" s="7" t="n">
        <v>-26363</v>
      </c>
      <c r="D21" s="7" t="n">
        <v>-141781</v>
      </c>
      <c r="E21" s="7" t="n">
        <v>-89190</v>
      </c>
    </row>
    <row r="22" spans="1:5">
      <c r="A22" s="3" t="s">
        <v>85</v>
      </c>
    </row>
    <row r="23" spans="1:5">
      <c r="A23" s="4" t="s">
        <v>86</v>
      </c>
      <c r="B23" s="5" t="n">
        <v>-8</v>
      </c>
      <c r="C23" s="5" t="n">
        <v>11</v>
      </c>
      <c r="D23" s="5" t="n">
        <v>18</v>
      </c>
      <c r="E23" s="5" t="n">
        <v>47</v>
      </c>
    </row>
    <row r="24" spans="1:5">
      <c r="A24" s="4" t="s">
        <v>87</v>
      </c>
      <c r="B24" s="5" t="n">
        <v>-7251</v>
      </c>
      <c r="C24" s="5" t="n">
        <v>-26352</v>
      </c>
      <c r="D24" s="5" t="n">
        <v>-141763</v>
      </c>
      <c r="E24" s="5" t="n">
        <v>-89143</v>
      </c>
    </row>
    <row r="25" spans="1:5">
      <c r="A25" s="4" t="s">
        <v>88</v>
      </c>
    </row>
    <row r="26" spans="1:5">
      <c r="A26" s="3" t="s">
        <v>67</v>
      </c>
    </row>
    <row r="27" spans="1:5">
      <c r="A27" s="4" t="s">
        <v>68</v>
      </c>
      <c r="B27" s="5" t="n">
        <v>131</v>
      </c>
      <c r="C27" s="5" t="n">
        <v>1238</v>
      </c>
      <c r="D27" s="5" t="n">
        <v>2792</v>
      </c>
      <c r="E27" s="5" t="n">
        <v>2488</v>
      </c>
    </row>
    <row r="28" spans="1:5">
      <c r="A28" s="4" t="s">
        <v>89</v>
      </c>
    </row>
    <row r="29" spans="1:5">
      <c r="A29" s="3" t="s">
        <v>67</v>
      </c>
    </row>
    <row r="30" spans="1:5">
      <c r="A30" s="4" t="s">
        <v>68</v>
      </c>
      <c r="B30" s="7" t="n">
        <v>810</v>
      </c>
      <c r="C30" s="7" t="n">
        <v>2686</v>
      </c>
      <c r="D30" s="7" t="n">
        <v>4982</v>
      </c>
      <c r="E30" s="7" t="n">
        <v>6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9</v>
      </c>
      <c r="B1" s="2" t="s">
        <v>65</v>
      </c>
      <c r="D1" s="2" t="s">
        <v>1</v>
      </c>
    </row>
    <row r="2" spans="1:5">
      <c r="B2" s="2" t="s">
        <v>2</v>
      </c>
      <c r="C2" s="2" t="s">
        <v>66</v>
      </c>
      <c r="D2" s="2" t="s">
        <v>2</v>
      </c>
      <c r="E2" s="2" t="s">
        <v>66</v>
      </c>
    </row>
    <row r="3" spans="1:5">
      <c r="A3" s="3" t="s">
        <v>310</v>
      </c>
    </row>
    <row r="4" spans="1:5">
      <c r="A4" s="4" t="s">
        <v>311</v>
      </c>
      <c r="B4" s="4" t="s">
        <v>312</v>
      </c>
      <c r="C4" s="4" t="s">
        <v>313</v>
      </c>
    </row>
    <row r="5" spans="1:5">
      <c r="A5" s="4" t="s">
        <v>314</v>
      </c>
      <c r="D5" s="4" t="s">
        <v>315</v>
      </c>
      <c r="E5" s="4" t="s">
        <v>313</v>
      </c>
    </row>
    <row r="6" spans="1:5">
      <c r="A6" s="4" t="s">
        <v>316</v>
      </c>
      <c r="D6" s="4" t="s">
        <v>312</v>
      </c>
      <c r="E6" s="4" t="s">
        <v>317</v>
      </c>
    </row>
    <row r="7" spans="1:5">
      <c r="A7" s="4" t="s">
        <v>318</v>
      </c>
      <c r="B7" s="4" t="s">
        <v>319</v>
      </c>
      <c r="C7" s="4" t="s">
        <v>319</v>
      </c>
      <c r="D7" s="4" t="s">
        <v>319</v>
      </c>
      <c r="E7" s="4" t="s">
        <v>319</v>
      </c>
    </row>
    <row r="8" spans="1:5">
      <c r="A8" s="4" t="s">
        <v>320</v>
      </c>
      <c r="B8" s="4" t="s">
        <v>321</v>
      </c>
      <c r="C8" s="4" t="s">
        <v>322</v>
      </c>
    </row>
    <row r="9" spans="1:5">
      <c r="A9" s="4" t="s">
        <v>323</v>
      </c>
      <c r="D9" s="4" t="s">
        <v>321</v>
      </c>
      <c r="E9" s="4" t="s">
        <v>322</v>
      </c>
    </row>
    <row r="10" spans="1:5">
      <c r="A10" s="4" t="s">
        <v>324</v>
      </c>
      <c r="D10" s="4" t="s">
        <v>325</v>
      </c>
      <c r="E10" s="4" t="s">
        <v>326</v>
      </c>
    </row>
    <row r="11" spans="1:5">
      <c r="A11" s="4" t="s">
        <v>327</v>
      </c>
      <c r="B11" s="4" t="s">
        <v>328</v>
      </c>
      <c r="C11" s="4" t="s">
        <v>328</v>
      </c>
      <c r="D11" s="4" t="s">
        <v>328</v>
      </c>
      <c r="E11" s="4" t="s">
        <v>3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29</v>
      </c>
      <c r="B1" s="2" t="s">
        <v>330</v>
      </c>
      <c r="C1" s="2" t="s">
        <v>1</v>
      </c>
    </row>
    <row r="2" spans="1:3">
      <c r="B2" s="2" t="s">
        <v>331</v>
      </c>
      <c r="C2" s="2" t="s">
        <v>2</v>
      </c>
    </row>
    <row r="3" spans="1:3">
      <c r="A3" s="3" t="s">
        <v>50</v>
      </c>
    </row>
    <row r="4" spans="1:3">
      <c r="A4" s="4" t="s">
        <v>332</v>
      </c>
      <c r="B4" s="7" t="n">
        <v>236369</v>
      </c>
      <c r="C4" s="7" t="n">
        <v>236369</v>
      </c>
    </row>
    <row r="5" spans="1:3">
      <c r="A5" s="4" t="s">
        <v>333</v>
      </c>
      <c r="C5" s="5" t="n">
        <v>128134</v>
      </c>
    </row>
    <row r="6" spans="1:3">
      <c r="A6" s="4" t="s">
        <v>334</v>
      </c>
      <c r="B6" s="5" t="n">
        <v>0</v>
      </c>
      <c r="C6" s="5" t="n">
        <v>0</v>
      </c>
    </row>
    <row r="7" spans="1:3">
      <c r="A7" s="4" t="s">
        <v>335</v>
      </c>
    </row>
    <row r="8" spans="1:3">
      <c r="A8" s="3" t="s">
        <v>50</v>
      </c>
    </row>
    <row r="9" spans="1:3">
      <c r="A9" s="4" t="s">
        <v>332</v>
      </c>
      <c r="B9" s="5" t="n">
        <v>-32</v>
      </c>
      <c r="C9" s="5" t="n">
        <v>-32</v>
      </c>
    </row>
    <row r="10" spans="1:3">
      <c r="A10" s="4" t="s">
        <v>336</v>
      </c>
      <c r="C10" s="5" t="n">
        <v>18</v>
      </c>
    </row>
    <row r="11" spans="1:3">
      <c r="A11" s="4" t="s">
        <v>333</v>
      </c>
      <c r="C11" s="5" t="n">
        <v>-14</v>
      </c>
    </row>
    <row r="12" spans="1:3">
      <c r="A12" s="4" t="s">
        <v>337</v>
      </c>
    </row>
    <row r="13" spans="1:3">
      <c r="A13" s="3" t="s">
        <v>50</v>
      </c>
    </row>
    <row r="14" spans="1:3">
      <c r="A14" s="4" t="s">
        <v>332</v>
      </c>
      <c r="B14" s="5" t="n">
        <v>2596</v>
      </c>
      <c r="C14" s="5" t="n">
        <v>2596</v>
      </c>
    </row>
    <row r="15" spans="1:3">
      <c r="A15" s="4" t="s">
        <v>333</v>
      </c>
      <c r="C15" s="5" t="n">
        <v>2596</v>
      </c>
    </row>
    <row r="16" spans="1:3">
      <c r="A16" s="4" t="s">
        <v>50</v>
      </c>
    </row>
    <row r="17" spans="1:3">
      <c r="A17" s="3" t="s">
        <v>50</v>
      </c>
    </row>
    <row r="18" spans="1:3">
      <c r="A18" s="4" t="s">
        <v>332</v>
      </c>
      <c r="B18" s="7" t="n">
        <v>2564</v>
      </c>
      <c r="C18" s="5" t="n">
        <v>2564</v>
      </c>
    </row>
    <row r="19" spans="1:3">
      <c r="A19" s="4" t="s">
        <v>336</v>
      </c>
      <c r="C19" s="5" t="n">
        <v>18</v>
      </c>
    </row>
    <row r="20" spans="1:3">
      <c r="A20" s="4" t="s">
        <v>333</v>
      </c>
      <c r="C20" s="7" t="n">
        <v>25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8</v>
      </c>
      <c r="B1" s="2" t="s">
        <v>65</v>
      </c>
      <c r="D1" s="2" t="s">
        <v>1</v>
      </c>
      <c r="F1" s="2" t="s">
        <v>278</v>
      </c>
    </row>
    <row r="2" spans="1:8">
      <c r="B2" s="2" t="s">
        <v>2</v>
      </c>
      <c r="C2" s="2" t="s">
        <v>66</v>
      </c>
      <c r="D2" s="2" t="s">
        <v>2</v>
      </c>
      <c r="E2" s="2" t="s">
        <v>66</v>
      </c>
      <c r="F2" s="2" t="s">
        <v>255</v>
      </c>
      <c r="G2" s="2" t="s">
        <v>339</v>
      </c>
      <c r="H2" s="2" t="s">
        <v>25</v>
      </c>
    </row>
    <row r="3" spans="1:8">
      <c r="A3" s="3" t="s">
        <v>137</v>
      </c>
    </row>
    <row r="4" spans="1:8">
      <c r="A4" s="4" t="s">
        <v>51</v>
      </c>
      <c r="B4" s="7" t="n">
        <v>-953036</v>
      </c>
      <c r="D4" s="7" t="n">
        <v>-953036</v>
      </c>
      <c r="H4" s="7" t="n">
        <v>-812517</v>
      </c>
    </row>
    <row r="5" spans="1:8">
      <c r="A5" s="4" t="s">
        <v>340</v>
      </c>
      <c r="B5" s="5" t="n">
        <v>3175</v>
      </c>
      <c r="D5" s="5" t="n">
        <v>3175</v>
      </c>
      <c r="H5" s="7" t="n">
        <v>1880</v>
      </c>
    </row>
    <row r="6" spans="1:8">
      <c r="A6" s="4" t="s">
        <v>341</v>
      </c>
      <c r="B6" s="5" t="n">
        <v>0</v>
      </c>
      <c r="D6" s="5" t="n">
        <v>1500</v>
      </c>
    </row>
    <row r="7" spans="1:8">
      <c r="A7" s="4" t="s">
        <v>342</v>
      </c>
      <c r="B7" s="5" t="n">
        <v>941</v>
      </c>
      <c r="C7" s="7" t="n">
        <v>3924</v>
      </c>
      <c r="D7" s="5" t="n">
        <v>7774</v>
      </c>
      <c r="E7" s="7" t="n">
        <v>9287</v>
      </c>
    </row>
    <row r="8" spans="1:8">
      <c r="A8" s="4" t="s">
        <v>343</v>
      </c>
    </row>
    <row r="9" spans="1:8">
      <c r="A9" s="3" t="s">
        <v>137</v>
      </c>
    </row>
    <row r="10" spans="1:8">
      <c r="A10" s="4" t="s">
        <v>51</v>
      </c>
      <c r="G10" s="7" t="n">
        <v>-1300</v>
      </c>
    </row>
    <row r="11" spans="1:8">
      <c r="A11" s="4" t="s">
        <v>344</v>
      </c>
      <c r="G11" s="5" t="n">
        <v>-800</v>
      </c>
    </row>
    <row r="12" spans="1:8">
      <c r="A12" s="4" t="s">
        <v>340</v>
      </c>
      <c r="G12" s="7" t="n">
        <v>500</v>
      </c>
    </row>
    <row r="13" spans="1:8">
      <c r="A13" s="4" t="s">
        <v>88</v>
      </c>
    </row>
    <row r="14" spans="1:8">
      <c r="A14" s="3" t="s">
        <v>137</v>
      </c>
    </row>
    <row r="15" spans="1:8">
      <c r="A15" s="4" t="s">
        <v>342</v>
      </c>
      <c r="B15" s="5" t="n">
        <v>131</v>
      </c>
      <c r="C15" s="5" t="n">
        <v>1238</v>
      </c>
      <c r="D15" s="5" t="n">
        <v>2792</v>
      </c>
      <c r="E15" s="5" t="n">
        <v>2488</v>
      </c>
    </row>
    <row r="16" spans="1:8">
      <c r="A16" s="4" t="s">
        <v>89</v>
      </c>
    </row>
    <row r="17" spans="1:8">
      <c r="A17" s="3" t="s">
        <v>137</v>
      </c>
    </row>
    <row r="18" spans="1:8">
      <c r="A18" s="4" t="s">
        <v>342</v>
      </c>
      <c r="B18" s="5" t="n">
        <v>810</v>
      </c>
      <c r="C18" s="5" t="n">
        <v>2686</v>
      </c>
      <c r="D18" s="5" t="n">
        <v>4982</v>
      </c>
      <c r="E18" s="5" t="n">
        <v>6799</v>
      </c>
    </row>
    <row r="19" spans="1:8">
      <c r="A19" s="4" t="s">
        <v>345</v>
      </c>
    </row>
    <row r="20" spans="1:8">
      <c r="A20" s="3" t="s">
        <v>137</v>
      </c>
    </row>
    <row r="21" spans="1:8">
      <c r="A21" s="4" t="s">
        <v>344</v>
      </c>
      <c r="F21" s="7" t="n">
        <v>5000</v>
      </c>
    </row>
    <row r="22" spans="1:8">
      <c r="A22" s="4" t="s">
        <v>346</v>
      </c>
      <c r="F22" s="4" t="s">
        <v>347</v>
      </c>
    </row>
    <row r="23" spans="1:8">
      <c r="A23" s="4" t="s">
        <v>342</v>
      </c>
      <c r="B23" s="5" t="n">
        <v>100</v>
      </c>
      <c r="D23" s="5" t="n">
        <v>2700</v>
      </c>
    </row>
    <row r="24" spans="1:8">
      <c r="A24" s="4" t="s">
        <v>348</v>
      </c>
    </row>
    <row r="25" spans="1:8">
      <c r="A25" s="3" t="s">
        <v>137</v>
      </c>
    </row>
    <row r="26" spans="1:8">
      <c r="A26" s="4" t="s">
        <v>342</v>
      </c>
      <c r="B26" s="5" t="n">
        <v>100</v>
      </c>
      <c r="C26" s="5" t="n">
        <v>2300</v>
      </c>
      <c r="D26" s="5" t="n">
        <v>2800</v>
      </c>
      <c r="E26" s="5" t="n">
        <v>4600</v>
      </c>
    </row>
    <row r="27" spans="1:8">
      <c r="A27" s="4" t="s">
        <v>349</v>
      </c>
    </row>
    <row r="28" spans="1:8">
      <c r="A28" s="3" t="s">
        <v>137</v>
      </c>
    </row>
    <row r="29" spans="1:8">
      <c r="A29" s="4" t="s">
        <v>342</v>
      </c>
      <c r="B29" s="7" t="n">
        <v>500</v>
      </c>
      <c r="C29" s="7" t="n">
        <v>300</v>
      </c>
      <c r="D29" s="7" t="n">
        <v>1800</v>
      </c>
      <c r="E29" s="7" t="n">
        <v>1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350</v>
      </c>
      <c r="B1" s="2" t="s">
        <v>65</v>
      </c>
      <c r="C1" s="2" t="s">
        <v>278</v>
      </c>
    </row>
    <row r="2" spans="1:4">
      <c r="B2" s="2" t="s">
        <v>224</v>
      </c>
      <c r="C2" s="2" t="s">
        <v>25</v>
      </c>
      <c r="D2" s="2" t="s">
        <v>2</v>
      </c>
    </row>
    <row r="3" spans="1:4">
      <c r="A3" s="4" t="s">
        <v>351</v>
      </c>
      <c r="C3" s="7" t="n">
        <v>19100</v>
      </c>
    </row>
    <row r="4" spans="1:4">
      <c r="A4" s="4" t="s">
        <v>352</v>
      </c>
      <c r="C4" s="7" t="n">
        <v>3772</v>
      </c>
      <c r="D4" s="7" t="n">
        <v>3007</v>
      </c>
    </row>
    <row r="5" spans="1:4">
      <c r="A5" s="4" t="s">
        <v>353</v>
      </c>
    </row>
    <row r="6" spans="1:4">
      <c r="A6" s="4" t="s">
        <v>351</v>
      </c>
      <c r="B6" s="7" t="n">
        <v>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6</v>
      </c>
    </row>
    <row r="3" spans="1:3">
      <c r="A3" s="3" t="s">
        <v>355</v>
      </c>
    </row>
    <row r="4" spans="1:3">
      <c r="A4" s="4" t="s">
        <v>356</v>
      </c>
      <c r="B4" s="5" t="n">
        <v>13300094</v>
      </c>
      <c r="C4" s="5" t="n">
        <v>11679486</v>
      </c>
    </row>
    <row r="5" spans="1:3">
      <c r="A5" s="4" t="s">
        <v>357</v>
      </c>
    </row>
    <row r="6" spans="1:3">
      <c r="A6" s="3" t="s">
        <v>355</v>
      </c>
    </row>
    <row r="7" spans="1:3">
      <c r="A7" s="4" t="s">
        <v>356</v>
      </c>
      <c r="B7" s="5" t="n">
        <v>13240089</v>
      </c>
      <c r="C7" s="5" t="n">
        <v>11582818</v>
      </c>
    </row>
    <row r="8" spans="1:3">
      <c r="A8" s="4" t="s">
        <v>358</v>
      </c>
    </row>
    <row r="9" spans="1:3">
      <c r="A9" s="3" t="s">
        <v>355</v>
      </c>
    </row>
    <row r="10" spans="1:3">
      <c r="A10" s="4" t="s">
        <v>356</v>
      </c>
      <c r="B10" s="5" t="n">
        <v>60005</v>
      </c>
      <c r="C10" s="5" t="n">
        <v>966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6</v>
      </c>
    </row>
    <row r="3" spans="1:3">
      <c r="A3" s="3" t="s">
        <v>91</v>
      </c>
    </row>
    <row r="4" spans="1:3">
      <c r="A4" s="4" t="s">
        <v>81</v>
      </c>
      <c r="B4" s="7" t="n">
        <v>-141781</v>
      </c>
      <c r="C4" s="7" t="n">
        <v>-89190</v>
      </c>
    </row>
    <row r="5" spans="1:3">
      <c r="A5" s="3" t="s">
        <v>92</v>
      </c>
    </row>
    <row r="6" spans="1:3">
      <c r="A6" s="4" t="s">
        <v>93</v>
      </c>
      <c r="B6" s="5" t="n">
        <v>2856</v>
      </c>
      <c r="C6" s="5" t="n">
        <v>3392</v>
      </c>
    </row>
    <row r="7" spans="1:3">
      <c r="A7" s="4" t="s">
        <v>94</v>
      </c>
      <c r="B7" s="5" t="n">
        <v>224</v>
      </c>
      <c r="C7" s="5" t="n">
        <v>672</v>
      </c>
    </row>
    <row r="8" spans="1:3">
      <c r="A8" s="4" t="s">
        <v>95</v>
      </c>
      <c r="B8" s="5" t="n">
        <v>-666</v>
      </c>
      <c r="C8" s="5" t="n">
        <v>-171</v>
      </c>
    </row>
    <row r="9" spans="1:3">
      <c r="A9" s="4" t="s">
        <v>96</v>
      </c>
      <c r="B9" s="5" t="n">
        <v>1170</v>
      </c>
      <c r="C9" s="5" t="n">
        <v>6</v>
      </c>
    </row>
    <row r="10" spans="1:3">
      <c r="A10" s="4" t="s">
        <v>72</v>
      </c>
      <c r="B10" s="5" t="n">
        <v>90976</v>
      </c>
    </row>
    <row r="11" spans="1:3">
      <c r="A11" s="4" t="s">
        <v>73</v>
      </c>
      <c r="B11" s="5" t="n">
        <v>18677</v>
      </c>
      <c r="C11" s="5" t="n">
        <v>13000</v>
      </c>
    </row>
    <row r="12" spans="1:3">
      <c r="A12" s="4" t="s">
        <v>74</v>
      </c>
      <c r="B12" s="5" t="n">
        <v>-27968</v>
      </c>
      <c r="C12" s="5" t="n">
        <v>-200</v>
      </c>
    </row>
    <row r="13" spans="1:3">
      <c r="A13" s="4" t="s">
        <v>97</v>
      </c>
      <c r="B13" s="5" t="n">
        <v>-765</v>
      </c>
      <c r="C13" s="5" t="n">
        <v>-5200</v>
      </c>
    </row>
    <row r="14" spans="1:3">
      <c r="A14" s="4" t="s">
        <v>98</v>
      </c>
      <c r="B14" s="5" t="n">
        <v>6329</v>
      </c>
      <c r="C14" s="5" t="n">
        <v>9728</v>
      </c>
    </row>
    <row r="15" spans="1:3">
      <c r="A15" s="3" t="s">
        <v>99</v>
      </c>
    </row>
    <row r="16" spans="1:3">
      <c r="A16" s="4" t="s">
        <v>29</v>
      </c>
      <c r="B16" s="5" t="n">
        <v>-790</v>
      </c>
      <c r="C16" s="5" t="n">
        <v>-1229</v>
      </c>
    </row>
    <row r="17" spans="1:3">
      <c r="A17" s="4" t="s">
        <v>30</v>
      </c>
      <c r="B17" s="5" t="n">
        <v>1545</v>
      </c>
      <c r="C17" s="5" t="n">
        <v>525</v>
      </c>
    </row>
    <row r="18" spans="1:3">
      <c r="A18" s="4" t="s">
        <v>34</v>
      </c>
      <c r="C18" s="5" t="n">
        <v>132</v>
      </c>
    </row>
    <row r="19" spans="1:3">
      <c r="A19" s="4" t="s">
        <v>100</v>
      </c>
      <c r="B19" s="5" t="n">
        <v>-9246</v>
      </c>
      <c r="C19" s="5" t="n">
        <v>-10888</v>
      </c>
    </row>
    <row r="20" spans="1:3">
      <c r="A20" s="4" t="s">
        <v>101</v>
      </c>
      <c r="B20" s="5" t="n">
        <v>-366</v>
      </c>
      <c r="C20" s="5" t="n">
        <v>-987</v>
      </c>
    </row>
    <row r="21" spans="1:3">
      <c r="A21" s="4" t="s">
        <v>102</v>
      </c>
      <c r="B21" s="5" t="n">
        <v>-59805</v>
      </c>
      <c r="C21" s="5" t="n">
        <v>-80410</v>
      </c>
    </row>
    <row r="22" spans="1:3">
      <c r="A22" s="3" t="s">
        <v>103</v>
      </c>
    </row>
    <row r="23" spans="1:3">
      <c r="A23" s="4" t="s">
        <v>104</v>
      </c>
      <c r="B23" s="5" t="n">
        <v>178335</v>
      </c>
      <c r="C23" s="5" t="n">
        <v>183683</v>
      </c>
    </row>
    <row r="24" spans="1:3">
      <c r="A24" s="4" t="s">
        <v>105</v>
      </c>
      <c r="B24" s="5" t="n">
        <v>-151558</v>
      </c>
      <c r="C24" s="5" t="n">
        <v>-122235</v>
      </c>
    </row>
    <row r="25" spans="1:3">
      <c r="A25" s="4" t="s">
        <v>106</v>
      </c>
      <c r="B25" s="5" t="n">
        <v>-651</v>
      </c>
      <c r="C25" s="5" t="n">
        <v>-1598</v>
      </c>
    </row>
    <row r="26" spans="1:3">
      <c r="A26" s="4" t="s">
        <v>107</v>
      </c>
      <c r="B26" s="5" t="n">
        <v>342</v>
      </c>
    </row>
    <row r="27" spans="1:3">
      <c r="A27" s="4" t="s">
        <v>108</v>
      </c>
      <c r="B27" s="5" t="n">
        <v>26468</v>
      </c>
      <c r="C27" s="5" t="n">
        <v>59850</v>
      </c>
    </row>
    <row r="28" spans="1:3">
      <c r="A28" s="3" t="s">
        <v>109</v>
      </c>
    </row>
    <row r="29" spans="1:3">
      <c r="A29" s="4" t="s">
        <v>110</v>
      </c>
      <c r="B29" s="5" t="n">
        <v>25453</v>
      </c>
      <c r="C29" s="5" t="n">
        <v>32642</v>
      </c>
    </row>
    <row r="30" spans="1:3">
      <c r="A30" s="4" t="s">
        <v>111</v>
      </c>
      <c r="B30" s="5" t="n">
        <v>419</v>
      </c>
      <c r="C30" s="5" t="n">
        <v>192</v>
      </c>
    </row>
    <row r="31" spans="1:3">
      <c r="A31" s="4" t="s">
        <v>112</v>
      </c>
      <c r="B31" s="5" t="n">
        <v>25872</v>
      </c>
      <c r="C31" s="5" t="n">
        <v>32834</v>
      </c>
    </row>
    <row r="32" spans="1:3">
      <c r="A32" s="4" t="s">
        <v>113</v>
      </c>
      <c r="B32" s="5" t="n">
        <v>-7465</v>
      </c>
      <c r="C32" s="5" t="n">
        <v>12274</v>
      </c>
    </row>
    <row r="33" spans="1:3">
      <c r="A33" s="4" t="s">
        <v>114</v>
      </c>
      <c r="B33" s="5" t="n">
        <v>40288</v>
      </c>
      <c r="C33" s="5" t="n">
        <v>42461</v>
      </c>
    </row>
    <row r="34" spans="1:3">
      <c r="A34" s="4" t="s">
        <v>115</v>
      </c>
      <c r="B34" s="5" t="n">
        <v>32823</v>
      </c>
      <c r="C34" s="5" t="n">
        <v>54735</v>
      </c>
    </row>
    <row r="35" spans="1:3">
      <c r="A35" s="3" t="s">
        <v>116</v>
      </c>
    </row>
    <row r="36" spans="1:3">
      <c r="A36" s="4" t="s">
        <v>117</v>
      </c>
      <c r="B36" s="5" t="n">
        <v>86</v>
      </c>
      <c r="C36" s="5" t="n">
        <v>75</v>
      </c>
    </row>
    <row r="37" spans="1:3">
      <c r="A37" s="3" t="s">
        <v>118</v>
      </c>
    </row>
    <row r="38" spans="1:3">
      <c r="A38" s="4" t="s">
        <v>119</v>
      </c>
      <c r="B38" s="7" t="n">
        <v>65</v>
      </c>
      <c r="C38" s="7" t="n">
        <v>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v>
      </c>
      <c r="B1" s="2" t="s">
        <v>1</v>
      </c>
    </row>
    <row r="2" spans="1:2">
      <c r="B2" s="2" t="s">
        <v>2</v>
      </c>
    </row>
    <row r="3" spans="1:2">
      <c r="A3" s="3" t="s">
        <v>28</v>
      </c>
    </row>
    <row r="4" spans="1:2">
      <c r="A4" s="4" t="s">
        <v>28</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7:32Z</dcterms:created>
  <dcterms:modified xmlns:dcterms="http://purl.org/dc/terms/" xmlns:xsi="http://www.w3.org/2001/XMLSchema-instance" xsi:type="dcterms:W3CDTF">2018-11-07T16:07:32Z</dcterms:modified>
</cp:coreProperties>
</file>